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tockholders' Equ" sheetId="5" r:id="rId5"/>
    <s:sheet name="Statements of Cash Flows" sheetId="6" r:id="rId6"/>
    <s:sheet name="Organization, Liquidity and Man" sheetId="7" r:id="rId7"/>
    <s:sheet name="Investments in Marketable Secur" sheetId="8" r:id="rId8"/>
    <s:sheet name="Fair Value of Financial Instrum" sheetId="9" r:id="rId9"/>
    <s:sheet name="Agreements with Ligand Pharmace" sheetId="10" r:id="rId10"/>
    <s:sheet name="Accrued License Fees and Licens" sheetId="11" r:id="rId11"/>
    <s:sheet name="Convertible Notes Payable" sheetId="12" r:id="rId12"/>
    <s:sheet name="Stockholders' Equity (Deficit)" sheetId="13" r:id="rId13"/>
    <s:sheet name="Stock-Based Compensation" sheetId="14" r:id="rId14"/>
    <s:sheet name="Representative's Warrant" sheetId="15" r:id="rId15"/>
    <s:sheet name="Income Taxes" sheetId="16" r:id="rId16"/>
    <s:sheet name="Related Party Transactions" sheetId="17" r:id="rId17"/>
    <s:sheet name="Commitments and Contingencies" sheetId="18" r:id="rId18"/>
    <s:sheet name="Subsequent Events" sheetId="19" r:id="rId19"/>
    <s:sheet name="Organization, Liquidity and M20" sheetId="20" r:id="rId20"/>
    <s:sheet name="Organization, Liquidity and M21" sheetId="21" r:id="rId21"/>
    <s:sheet name="Investments in Marketable Sec22" sheetId="22" r:id="rId22"/>
    <s:sheet name="Fair Value of Financial Instr23" sheetId="23" r:id="rId23"/>
    <s:sheet name="Convertible Notes Payable (Tabl" sheetId="24" r:id="rId24"/>
    <s:sheet name="Stock-Based Compensation (Table" sheetId="25" r:id="rId25"/>
    <s:sheet name="Income Taxes (Tables)" sheetId="26" r:id="rId26"/>
    <s:sheet name="Commitments and Contingencies (" sheetId="27" r:id="rId27"/>
    <s:sheet name="Organization, Liquidity and M28" sheetId="28" r:id="rId28"/>
    <s:sheet name="Organization, Liquidity and M29" sheetId="29" r:id="rId29"/>
    <s:sheet name="Organization, Liquidity and M30" sheetId="30" r:id="rId30"/>
    <s:sheet name="Investments in Marketable Sec31" sheetId="31" r:id="rId31"/>
    <s:sheet name="Investments in Marketable Sec32" sheetId="32" r:id="rId32"/>
    <s:sheet name="Investments in Marketable Sec33" sheetId="33" r:id="rId33"/>
    <s:sheet name="Fair Value of Financial Instr34" sheetId="34" r:id="rId34"/>
    <s:sheet name="Fair Value of Financial Instr35" sheetId="35" r:id="rId35"/>
    <s:sheet name="Fair Value of Financial Instr36" sheetId="36" r:id="rId36"/>
    <s:sheet name="Fair Value of Financial Instr37" sheetId="37" r:id="rId37"/>
    <s:sheet name="Agreements with Ligand Pharma38" sheetId="38" r:id="rId38"/>
    <s:sheet name="Accrued License Fees and Lice39" sheetId="39" r:id="rId39"/>
    <s:sheet name="Convertible Notes Payable - Sch" sheetId="40" r:id="rId40"/>
    <s:sheet name="Convertible Notes Payable - S41" sheetId="41" r:id="rId41"/>
    <s:sheet name="Convertible Notes Payable - Add" sheetId="42" r:id="rId42"/>
    <s:sheet name="Stockholders' Equity (Deficit) " sheetId="43" r:id="rId43"/>
    <s:sheet name="Stock-Based Compensation - Addi" sheetId="44" r:id="rId44"/>
    <s:sheet name="Stock-Based Compensation - Summ" sheetId="45" r:id="rId45"/>
    <s:sheet name="Stock-Based Compensation - Sche" sheetId="46" r:id="rId46"/>
    <s:sheet name="Stock-Based Compensation - Su47" sheetId="47" r:id="rId47"/>
    <s:sheet name="Stock-Based Compensation - Su48" sheetId="48" r:id="rId48"/>
    <s:sheet name="Stock-Based Compensation - Sc49" sheetId="49" r:id="rId49"/>
    <s:sheet name="Stock-Based Compensation - Comm" sheetId="50" r:id="rId50"/>
    <s:sheet name="Representative's Warrant - Addi" sheetId="51" r:id="rId51"/>
    <s:sheet name="Income Taxes - Schedule of Reco" sheetId="52" r:id="rId52"/>
    <s:sheet name="Income Taxes - Schedule of Sign" sheetId="53" r:id="rId53"/>
    <s:sheet name="Income Taxes - Additional Infor" sheetId="54" r:id="rId54"/>
    <s:sheet name="Related Party Transactions - Ad" sheetId="55" r:id="rId55"/>
    <s:sheet name="Commitments and Contingencies -" sheetId="56" r:id="rId56"/>
    <s:sheet name="Commitments and Contingencies57" sheetId="57" r:id="rId57"/>
    <s:sheet name="Subsequent Events - Additional " sheetId="58" r:id="rId58"/>
  </s:sheets>
  <s:definedNames/>
  <s:calcPr calcId="124519" calcMode="auto" fullCalcOnLoad="1"/>
</s:workbook>
</file>

<file path=xl/sharedStrings.xml><?xml version="1.0" encoding="utf-8"?>
<sst xmlns="http://schemas.openxmlformats.org/spreadsheetml/2006/main" uniqueCount="748">
  <si>
    <t>Document and Entity Information</t>
  </si>
  <si>
    <t>12 Months Ended</t>
  </si>
  <si>
    <t>Dec. 31, 2015</t>
  </si>
  <si>
    <t>Document And Entity Information [Abstract]</t>
  </si>
  <si>
    <t>Document Type</t>
  </si>
  <si>
    <t>S-1/A</t>
  </si>
  <si>
    <t>Amendment Flag</t>
  </si>
  <si>
    <t>true</t>
  </si>
  <si>
    <t>AmendmentDescription</t>
  </si>
  <si>
    <t>Amendment No. 4 to the Registration Statement on Form S-1 of Viking Therapeutics, Inc.</t>
  </si>
  <si>
    <t>Document Period End Date</t>
  </si>
  <si>
    <t>Dec. 31,
		2015</t>
  </si>
  <si>
    <t>Trading Symbol</t>
  </si>
  <si>
    <t>VKTX</t>
  </si>
  <si>
    <t>Entity Registrant Name</t>
  </si>
  <si>
    <t>Viking Therapeutics, Inc.</t>
  </si>
  <si>
    <t>Entity Central Index Key</t>
  </si>
  <si>
    <t>Entity Filer Category</t>
  </si>
  <si>
    <t>Smaller Reporting Company</t>
  </si>
  <si>
    <t>Balance Sheets - USD ($)</t>
  </si>
  <si>
    <t>Dec. 31, 2014</t>
  </si>
  <si>
    <t>Current assets:</t>
  </si>
  <si>
    <t>Cash and cash equivalents</t>
  </si>
  <si>
    <t>Short-term investments - available for sale</t>
  </si>
  <si>
    <t>Prepaid expenses and other current assets</t>
  </si>
  <si>
    <t>Total current assets</t>
  </si>
  <si>
    <t>Deferred public offering financing costs</t>
  </si>
  <si>
    <t>Deposits</t>
  </si>
  <si>
    <t>Total assets</t>
  </si>
  <si>
    <t>Current liabilities:</t>
  </si>
  <si>
    <t>Accounts payable</t>
  </si>
  <si>
    <t>Accrued license fees</t>
  </si>
  <si>
    <t>Other accrued liabilities</t>
  </si>
  <si>
    <t>Accrued interest</t>
  </si>
  <si>
    <t>Convertible notes payable, current portion (net of discount of $6,076 and $0 at December 31, 2014 and 2015, respectively)</t>
  </si>
  <si>
    <t>Debt conversion feature liability</t>
  </si>
  <si>
    <t>Total current liabilities</t>
  </si>
  <si>
    <t>Accrued interest, non-current</t>
  </si>
  <si>
    <t>Convertible notes payable (net of discount of $1,235,886 and $348,460 at December 31, 2014 and 2015, respectively)</t>
  </si>
  <si>
    <t>Deferred rent</t>
  </si>
  <si>
    <t>Total long-term liabilities</t>
  </si>
  <si>
    <t>Total liabilities</t>
  </si>
  <si>
    <t>Commitments and contingencies (Note 12)</t>
  </si>
  <si>
    <t xml:space="preserve"> </t>
  </si>
  <si>
    <t>Stockholders' equity (deficit):</t>
  </si>
  <si>
    <t>Preferred stock, $0.00001 par value: no shares authorized at December 31, 2014 and 10,000,000 shares authorized at December 31, 2015; no shares issued and outstanding at December 31, 2014 and 2015</t>
  </si>
  <si>
    <t>Common stock, $0.00001 par value: 25,000,000 shares authorized at December 31, 2014 and 300,000,000 shares authorized at December 31, 2015; 6,000,000 shares issued and outstanding at December 31, 2014 and 9,683,741 shares issued and outstanding at December 31, 2015</t>
  </si>
  <si>
    <t>Additional paid-in capital</t>
  </si>
  <si>
    <t>Accumulated deficit</t>
  </si>
  <si>
    <t>Accumulated other comprehensive loss</t>
  </si>
  <si>
    <t>Total stockholders' equity (deficit)</t>
  </si>
  <si>
    <t>Total liabilities and stockholders' equity (deficit)</t>
  </si>
  <si>
    <t>Balance Sheets (Parenthetical) - USD ($)</t>
  </si>
  <si>
    <t>Statement of Financial Position [Abstract]</t>
  </si>
  <si>
    <t>Convertible notes payable, discount, current portion</t>
  </si>
  <si>
    <t>Convertible notes payable, discount, noncurrent por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Income Statement [Abstract]</t>
  </si>
  <si>
    <t>Revenues</t>
  </si>
  <si>
    <t>Operating expenses:</t>
  </si>
  <si>
    <t>Research and development</t>
  </si>
  <si>
    <t>General and administrative</t>
  </si>
  <si>
    <t>Total operating expenses</t>
  </si>
  <si>
    <t>Loss from operations</t>
  </si>
  <si>
    <t>Other income (expense):</t>
  </si>
  <si>
    <t>Change in fair value of accrued license fees</t>
  </si>
  <si>
    <t>Change in fair value of debt conversion feature liability</t>
  </si>
  <si>
    <t>Amortization of debt discount</t>
  </si>
  <si>
    <t>Interest expense, net</t>
  </si>
  <si>
    <t>Total other income (expense)</t>
  </si>
  <si>
    <t>Net loss</t>
  </si>
  <si>
    <t>Other comprehensive loss, net of tax:</t>
  </si>
  <si>
    <t>Unrealized gain (loss) on securities</t>
  </si>
  <si>
    <t>Comprehensive loss</t>
  </si>
  <si>
    <t>Basic and diluted net loss per share</t>
  </si>
  <si>
    <t>Weighted-average shares used to compute basic and diluted net loss per share</t>
  </si>
  <si>
    <t>Statements of Stockholders' Equity (Deficit) - USD ($)</t>
  </si>
  <si>
    <t>Total</t>
  </si>
  <si>
    <t>Common Stock [Member]</t>
  </si>
  <si>
    <t>Additional Paid-In Capital [Member]</t>
  </si>
  <si>
    <t>Notes Receivable from Stockholders [Member]</t>
  </si>
  <si>
    <t>Accumulated Other Comprehensive Loss [Member]</t>
  </si>
  <si>
    <t>Accumulated Deficit [Member]</t>
  </si>
  <si>
    <t>Balance at Dec. 31, 2013</t>
  </si>
  <si>
    <t>Balance (in shares) at Dec. 31, 2013</t>
  </si>
  <si>
    <t>Repurchase of common stock</t>
  </si>
  <si>
    <t>Repurchase of common stock (in shares)</t>
  </si>
  <si>
    <t>Issuance of performance based common stock</t>
  </si>
  <si>
    <t>Issuance of performance based common stock (in shares)</t>
  </si>
  <si>
    <t>Employee stock-based compensation</t>
  </si>
  <si>
    <t>Forgiveness of note receivable in consideration of services rendered</t>
  </si>
  <si>
    <t>Balance at Dec. 31, 2014</t>
  </si>
  <si>
    <t>Balance (in shares) at Dec. 31, 2014</t>
  </si>
  <si>
    <t>Employee stock-based compensation (in shares)</t>
  </si>
  <si>
    <t>Issuance of common stock to consultant</t>
  </si>
  <si>
    <t>Issuance of common stock to consultant (in shares)</t>
  </si>
  <si>
    <t>Conversion of debt to equity</t>
  </si>
  <si>
    <t>Conversion of debt to equity (in shares)</t>
  </si>
  <si>
    <t>Issuances of common stock to related party</t>
  </si>
  <si>
    <t>Issuances of common stock to related party (in shares)</t>
  </si>
  <si>
    <t>Initial public offering, net of issuance costs</t>
  </si>
  <si>
    <t>Initial public offering, net of issuance costs (in shares)</t>
  </si>
  <si>
    <t>Unrealized gain (loss) on investments</t>
  </si>
  <si>
    <t>Balance at Dec. 31, 2015</t>
  </si>
  <si>
    <t>Balance (in shares) at Dec. 31, 2015</t>
  </si>
  <si>
    <t>Statements of Cash Flows - USD ($)</t>
  </si>
  <si>
    <t>Cash flows from operating activities</t>
  </si>
  <si>
    <t>Adjustments to reconcile net loss to net cash used in operating activities</t>
  </si>
  <si>
    <t>Amortization of debt discount on notes payable</t>
  </si>
  <si>
    <t>Amortization of investment premiums</t>
  </si>
  <si>
    <t>Stock-based compensation</t>
  </si>
  <si>
    <t>Changes in operating assets and liabilities:</t>
  </si>
  <si>
    <t>Accounts payable - related party</t>
  </si>
  <si>
    <t>Accrued expenses</t>
  </si>
  <si>
    <t>Net cash used in operating activities</t>
  </si>
  <si>
    <t>Cash flows from investing activities</t>
  </si>
  <si>
    <t>Purchases of investments</t>
  </si>
  <si>
    <t>Proceeds from sales and maturities of investments</t>
  </si>
  <si>
    <t>Net cash used in investing activities</t>
  </si>
  <si>
    <t>Cash flows from financing activities</t>
  </si>
  <si>
    <t>Proceeds from issuances of common stock net of underwriting discounts and commissions</t>
  </si>
  <si>
    <t>Public offering costs</t>
  </si>
  <si>
    <t>Value of shares withheld related to employee tax withholding</t>
  </si>
  <si>
    <t>Repurchases of common stock</t>
  </si>
  <si>
    <t>Proceeds from convertible notes payable</t>
  </si>
  <si>
    <t>Proceeds from stock issuance under employee stock purchase plan</t>
  </si>
  <si>
    <t>Net cash provided by financing activities</t>
  </si>
  <si>
    <t>Net increase in cash and cash equivalents</t>
  </si>
  <si>
    <t>Cash and cash equivalents beginning of period</t>
  </si>
  <si>
    <t>Cash and cash equivalents end of period</t>
  </si>
  <si>
    <t>Supplemental disclosure of non-cash investing and financing transactions</t>
  </si>
  <si>
    <t>Shares issued in lieu of license fee payment</t>
  </si>
  <si>
    <t>Unpaid deferred public offering costs</t>
  </si>
  <si>
    <t>Conversion of notes payable</t>
  </si>
  <si>
    <t>Issuance of common stock in exchange for notes receivable</t>
  </si>
  <si>
    <t>Organization, Liquidity and Management's Plan, and Summary of Significant Accounting Policies</t>
  </si>
  <si>
    <t>Organization, Consolidation and Presentation of Financial Statements [Abstract]</t>
  </si>
  <si>
    <t>1. Organization, Liquidity and
Management’s Plan, and Summary of Significant Accounting
Policies
The Company
Viking Therapeutics, Inc., a Delaware corporation (the
“Company”), is a clinical-stage biopharmaceutical
company focused on the development of novel, first-in-class or
best-in-class therapies for metabolic and endocrine disorders.
The Company was incorporated under the laws of the State of
Delaware on September 24, 2012 and its principal executive
offices are located in San Diego, CA.
Basis of Presentation
The accompanying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determining the fair value of the debt conversion
liability and accounting for certain commitments. Actual results
could differ from those estimates.
Cash and Cash Equivalents
The Company considers all highly liquid investments with maturities
of three months or less from the date of purchase to be cash
equivalents.
Investments Available-for-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
Liquidity and Management’s Plan
In May 2015, the Company completed an initial public offering
(“IPO”), issuing 3,450,000 shares of its common stock
and raising net proceeds of $22,326,366, including the full
exercise of the over-allotment option, and after deducting
underwriting discounts, commissions and other offering expenses of
$5,273,634. (See Note 7 regarding proceeds from the Company’s
initial public offering received in May 2015.)
Although it is difficult to predict the Company’s liquidity
requirements, as of December 31, 2015, based upon the
Company’s current operating plan, the Company does not
believe that it will have sufficient cash to meet its projected
operating requirements for at least the next 12 months unless it
raises additional capital. As of December 31, 2015, the
Company had an accumulated deficit of $45,545,445. These losses
have resulted principally from research and development costs
incurred in connection with acquiring the exclusive worldwide
rights to the portfolio of five drug candidates from Ligand
Pharmaceuticals Incorporated (“Ligand”) and the related
non-cash interest expense recorded for increases in the deemed fair
market value for the license fees payable to Ligand, research and
development expenses related to the manufacturing of clinical drug
product and clinical development of VK5211, VK2809 and VK0214,
consulting fees and general and administrative expenses. The
Company anticipates that it will continue to incur net losses for
the foreseeable future as it continues the development of its
clinical drug candidates and preclinical programs and incurs
additional costs associated with being a public company.
Deferred Financing Costs
Deferred financing costs represent legal, accounting and other
direct costs related to the Company’s efforts to raise
capital through a public sale of the Company’s common stock.
Costs related to the public sale of the Company’s common
stock will be deferred until its completion, at which time they
will be reclassified to additional paid-in-capital as a reduction
of the proceeds.
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 royalties.
Revenue from upfront, nonrefundable license fees is recognized over
the period that any related services are to be provided by the
Company. Amounts received for research funding are recognized as
revenue as the research services that are the subject of such
funding are performed. Revenue derived from reimbursement of
research and development costs in transactions where the Company
acts as a principal are recorded as revenue for the gross amount of
the reimbursement, and the costs associated with these
reimbursements are reflected as a component of research and
development expense in the statements of operations.
The Financial Accounting Standards Board (“FASB”)
Accounting Standards Codification (“ASC”) Topic 605-28,
Revenue Recognition – Milestone Method
Other contingent event-based payments received for which payment is
either contingent solely upon the passage of time or the results of
a collaborative partner’s performance are not considered
milestones under ASC 605-28. In accordance with ASC Topic 605-25,
Revenue Recognition – Multiple-Element Arrangements
Research and Development Expenses
All costs of research and development are expensed in the period
incurred. Research and development costs primarily consist of fees
paid to clinical research organizations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f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The Company’s historical research and development expenses
primarily related to obtaining the option to license compounds and
related intellectual property rights from Ligand. In May 2014,
the Company entered into a master license agreement with Ligand, as
amended (the “Master License Agreement”), pursuant to
which it acquired certain rights to a number of research and
development programs from Ligand. In doing so, the Company updated
its policy on research and development to include the purchase of
rights to intangible assets. In accordance with ASC Topic 730,
Research and Development,
Patent Costs
Costs related to filing and pursuing patent applications are
expensed as incurred to general and administrative expense, as
recoverability of such expenditures is uncertain.
Stock-Based Compensation
The Company generally uses the straight-line or graded vesting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For options with a graded
vesting schedule, the Company uses the graded vesting schedule to
allocate compensation cost to reporting periods. The Black-Scholes
model requires the input of subjective assumptions, including
volatility, the expected term and the fair value of the underlying
common stock on the date of grant, among other inputs. Stock
options granted to non-employees are accounted for using the fair
value approach. Stock options granted to non-employees are subject
to periodic revaluation over their vesting terms. For restricted
stock and restricted stock unit awards, the Company generally uses
the straight-line or graded vesting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point
that it becomes probable that the performance conditions will be
met, the Company will record a cumulative catchup of the expense
from the grant date to the current date, and the Company will then
amortize the remainder of the expense over the remaining service
period.
Prior to the IPO, the Company accounted for stock-based
compensation by measuring and recognizing compensation expense for
all stock-based payments made to employees and directors based on
estimated award date fair values, which estimates were highly
complex and subjective in nature. The Company used the
straight-line or graded vesting method to allocate compensation
cost to reporting periods over each restricted award’s
requisite service period, which was generally the vesting period,
and estimated the fair value of restricted stock-based awards to
employees and consultants using a Monte Carlo market approach
simulation method and performed an allocation of value to common
stock based on the estimated time to a liquidity event. In
addition, the Company accounted for performance-based restricted
stock awards to employees by determining the fair value of the
restricted stock award at the date of issuance by using the
Probability Weighted Expected Return Method (“PWERM”)
and then assessing at each balance sheet date the probability of
the performance criteria being met. If the probability of achieving
the criteria was deemed less-than-probable, then no expense was
recorded. At the point where the criteria were deemed probable of
being met, then the Company began recording stock-based
compensation with a cumulative catch-up expense in the period first
recognized and then on a straight-line basis over the remaining
period for which the performance criteria were expected to be
completed.
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C Topic 740-10, Income Taxes
The Company’s policy is to recognize interest and penalties
accrued on any unrecognized tax benefits as a component of income
tax expense.
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Year Ended
December 31,
2014 2015
Historical net loss per share
Numerator
Net loss attributable to common stockholders $ (21,884,183 ) $ (23,403,988 )
Denominator
Weighted-average common shares outstanding
5,860,274
8,514,155
Less: Weighted-average shares subject to repurchase (1,672,859 ) (2,158,286 )
Denominator for basic and diluted net loss per share 4,187,415 6,355,869
Basic and diluted net loss per share $ (5.23 ) $ (3.68 )
Potentially dilutive securities that are not included in the
calculation of diluted net loss per share because their effect is
anti-dilutive are as follows (in common equivalent shares):
Year Ended
December 31,
2014 2015
Common stock warrants — 82,500
Restricted stock units — 75,750
Common stock subject to repurchase 2,018,754 667,963
Common stock options — 365,394
Shares issuable upon conversion of debt 695,733 670,902
2,714,487
1,862,509
Segments
The Company operates in only one segment. Management uses cash
flows as the primary measure to manage its business and does not
segment its business for internal reporting or decision making
purposes.
Recent Accounting Pronouncements
In August 2014, the FASB issued Accounting Standards Update
No. 2014-15, Disclosure of Uncertainties about an
Entity’s Ability to Continue as a Going Concern
In May 2014, the FASB issued Accounting Standards Update
No. 2014-9, Revenue from Contracts with Customers (“ASU
2014-9”), which provides guidance for revenue recognition.
The core principle of ASU 2014-9 is that a company will recognize
revenue when it transfers promised goods or services to customers
in an amount that reflects the consideration to which the company
expects to be entitled in exchange for those goods or services. The
new guidance initially was effective for the Company beginning
January 1, 2017, but on July 9, 2015 the FASB deferred the
effective date and, as a result, the new guidance is effective for
the Company beginning January 1, 2018. Companies may adopt the
new revenue standard as of the original effective date. The Company
is currently evaluating the method of adoption and the potential
impact this standard will have on its financial statements.
In November 2015, the FASB issued Accounting Standards Update No.
2015-17, Income Taxes (Topic 740): Balance Sheet Classification of
Deferred Taxes (“ASU 2015-17”). To simplify the
presentation of deferred income taxes, the amendments in ASU
2015-17 require that deferred income tax liabilities and assets be
classified as noncurrent in a classified statement of financial
position. The amendment is effective for fiscal years, and interim
periods within those fiscal years, beginning after December 15,
2016. The adoption of ASU 2015-17 is not expected to have a
material impact on the Company’s financial statements.</t>
  </si>
  <si>
    <t>Investments in Marketable Securities</t>
  </si>
  <si>
    <t>Investments, Debt and Equity Securities [Abstract]</t>
  </si>
  <si>
    <t>2. Investments in Marketable
Securities
The Company’s investment strategy is focused on capital
preservation. The Company invests in instruments that meet the
credit quality standards outlined in the Company’s investment
policy. This policy also limits the amount of credit exposure to
any one issue or type of instrument. The Company did not have any
investments classified as available-for-sale as of
December 31, 2014. As of December 31, 2015, the
Company’s investments were in money market funds,
certificates of deposit and corporate debt securities. There were
no sales of available-for-sale securities during the year ended
December 31, 2015.
Investments classified as available-for-sale as of
December 31, 2015 consisted of the following:
Amortized Cost Gross Unrealized Gains (1) Gross Unrealized Losses (1) Aggregate Estimated Fair Value
Certificates of deposit (2) $ 5,851,343 $ — $ — $ 5,851,343
Corporate debt securities (2) 7,491,526 — (7,370 ) 7,484,156
$ 13,342,869 $
— $ (7,370 ) $ 13,335,499
(1) Unrealized gains and losses on
available-for-sale securities are included as a component of
comprehensive loss. At December 31, 2015, there were 14
securities in an unrealized loss position. These unrealized losses
were less than $2,000 individually and $8,000 in the aggregate.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5, none of
these securities were classified as cash and cash equivalents on
the Company’s balance sheet and none of these securities were
scheduled to mature outside of one year.</t>
  </si>
  <si>
    <t>Fair Value of Financial Instruments</t>
  </si>
  <si>
    <t>Fair Value Disclosures [Abstract]</t>
  </si>
  <si>
    <t>3. Fair Value of Financial
Instruments
The Company’s financial instruments consist of cash and cash
equivalents, investments, accounts payable, accrued license fees,
debt and its related debt conversion feature liability. The
carrying amounts reported in the accompanying balance sheets for
cash and cash equivalents and accounts payable approximate fair
value because of the short-term maturity of those instruments. Fair
value measurements are classified and disclosed in one of the
following three categories:
Level 1
Level 2
Level 3
The Company’s financial assets valued based on Level 1 inputs
consist of money market funds and certificates of deposit. The
Company’s financial assets valued based on Level 2 inputs
consist of corporate debt securities, which consist of investments
in highly-rated investment-grade corporations. The Company did not
have any assets or liabilities categorized as Level 1 or Level 2 in
the fair value hierarchy as of December 31, 2014. As of
December 31, 2015, all of the Company’s financial assets
that were subject to fair value measurements were valued using
observable inputs.
The Company’s financial liabilities that were subject to fair
value measurements consist of accrued license fees and debt
conversion features that have been recorded as liabilities based on
Level 3 unobservable inputs.
As of December 31, 2014, the Company’s accrued license
fees have been recorded based on “Level 3” fair value
inputs, which consist of unobservable inputs and generally reflect
management’s estimate of assumptions that market participants
would use in pricing the assets. The fair value of the debt
conversion feature liability, current at December 31, 2014
required management to make assumptions about the occurrence of an
equity financing resulting in net proceeds of at least $5,000,000
and the outstanding convertible promissory notes issued by the
Company from September 2012 through June 2013 (the
“Convertible Notes”) converting based on the applicable
conversion terms.
The fair value of the debt conversion feature, long-term at
December 31, 2014 required management to make assumptions
about the probability of the occurrence of the earlier of a private
equity financing with aggregate net proceeds to the Company of at
least $20,000,000 or the Company’s initial public offering,
and the Ligand Note being converted based on the applicable
conversion terms.
The fair value of the debt conversion feature, long-term as of
December 31, 2015 required management to estimate fair value
based on assumed timing of conversion and an assumed annual
discount rate. Alternate probabilities would have resulted in
increases or decreases in the fair value of the debt conversion
feature liabilities.
The fair values of the Company’s financial instruments are
presented below:
Fair Value Measurements at December 31,
Total Level 1 Level 2 Level 3
Financial liabilities carried at fair value:
Accrued license fees $ 19,865,863 $
— $
— $ 19,865,863
Debt conversion feature – current 58,742 — — 58,742
Debt conversion feature – long-term 1,390,469 — — 1,390,469
Total financial liabilities $ 21,315,074 $ — $ — $ 21,315,074
Fair Value Measurements at
December 31,
Total Level 1 Level 2 Level 3
Financial assets carried at fair value:
Cash equivalents:
Money market funds $ 548,872 $ 548,872 $ — $ —
Short-term investments
Certificates of deposit 5,851,343 5,851,343 — —
Corporate debt securities, available-for-sale 7,484,156 — 7,484,156 —
Total financial assets $ 13,884,371 $ 6,400,215 $ 7,484,156 $ —
Financial liabilities carried at fair value:
Debt conversion feature - long-term $ 2,370,903 $ — $ — $ 2,370,903
Total financial liabilities $ 2,370,903 $ — $ — $ 2,370,903
The table below presents a summary of changes in the
Company’s accrued license fees and debt conversion feature
liability measured at fair value on a recurring basis using
significant unobservable inputs (Level 3) for the years ended
December 31, 2014 and 2015:
Year Ended
December 31,
2014 2015
Accrued license fees:
Beginning balance $ — $ 19,865,863
Additions 21,687,576 —
Adjustments resulting from changes in fair
value recognized in earnings (1,821,713 ) 9,381,848
Issuance of shares of common stock — (29,247,711 )
Ending balance $ 19,865,863 $ —
Debt conversion feature:
Beginning balance $ 71,655 $ 1,449,211
Additions 1,768,319 —
Adjustments resulting from changes in fair
value recognized in earnings (390,763 ) 1,043,478
Issuance of shares of common stock — (121,786 )
Ending balance $ 1,449,211 $ 2,370,903
The following table sets forth the Company’s valuation
techniques and significant unobservable inputs used to determine
fair value for significant Level 3 liabilities:
Fair Value Significant
Assets Liabilities
Valuation Technique(s)
Unobservable Input Range
Accrued license fees:
December 31, 2014 $
— $ 19,865,863
Probability weighted expected return model Probability weightings assigned to each
scenario 30% to
Time assumptions to liquidation events 4/30/2015- 3/31/2017
Discount rates 12% to 60%
Debt conversion feature
liability
December 31, 2014 $ — $ 1,449,211
Discounted cash flow model Timing of the events 3/31/2015 6/30/2015
Probabilities of Occurrence 30% to
Discount rate 37.5%
December 31, 2015 $ — $ 2,370,903
Discounted cash flow model Timing of the events 5/21/2016
Probabilities of Occurrence 100%
Discount rate 37.5%
Level 3 Fair Value Sensitivity
Accrued license fees
For accrued license fees, generally increases (decreases) in the
probability weightings assigned to each scenario would result in
increases (decreases) to the fair value. In general, an increase
(decrease) in discount rate tends to result in (decreases)
increases to fair value.
Debt conversion features
The fair value of the debt conversion feature liabilities includes
the estimated timing of the events as well as the related
probabilities of occurrence. The shorter/longer the period
estimated to the events, the higher/lower the value of the debt
conversion feature liabilities. The higher/lower the probability of
occurrence, the higher/lower the value of the debt conversion
feature liability.</t>
  </si>
  <si>
    <t>Agreements with Ligand Pharmaceuticals Incorporated</t>
  </si>
  <si>
    <t>4. Agreements with Ligand
Pharmaceuticals Incorporated
In May 2014, the Company entered into a master license
agreement with Ligand (the “Master License Agreement”),
pursuant to which, among other things, the Company acquired the
rights to a number of research and development programs under
patents related to the Company’s VK5211, VK2809, VK0214,
VK0612, EPOR and DGAT-1 programs, related know-how controlled by
Ligand and physical quantities of VK5211, VK2809, VK0214, VK0612,
EPOR and DGAT-1 compounds.
Pursuant to the terms of the Master License Agreement, the Company
has the exclusive right and sole responsibility and decision-making
authority for researching and developing any pharmaceutical
products that contain or comprise one or any combination of the
technology and compounds licensed from Ligand pursuant to the
Master License Agreement (the “Licensed Products”). The
Company also has the exclusive right and sole responsibility and
decision-making authority to conduct all clinical trials and
preclinical studies that the Company believes are appropriate to
obtain the regulatory approvals necessary for commercialization of
the Licensed Products, and the Company will own and maintain all
regulatory filings and all regulatory approvals for the Licensed
Products. Additionally, pursuant to the terms of the Master License
Agreement, the Company has the sole decision-making authority and
responsibility and the exclusive right to commercialize any of the
Licensed Products, either by itself or, in certain circumstances,
through sublicensees selected by the Company. The Company also has
the exclusive right to manufacture or have manufactured any
Licensed Product itself or, in certain circumstances, through
sublicensees or third parties selected by the Company. The Company
will own any intellectual property that it develops in connection
with the license granted under the Master License Agreement.
As partial consideration for the grant of the rights and licenses
to the Company under the Master License Agreement, the Company
issued to Ligand at the closing of the IPO 3,655,964 shares of its
common stock having an estimated aggregate value of
$29.2 million. Furthermore, as partial consideration for the
grant of the rights and licenses to the Company under the Master
License Agreement the Company entered into the Loan and Security
Agreement with Ligand (as discussed below).
As further partial consideration for the grant of the rights and
licenses to the Company by Ligand under the Master License
Agreement, the Company has agreed to pay to Ligand certain
one-time, non-refundable milestone payments in connection with the
Licensed Products of up to $1.54 billion in the aggregate upon
the achievement of certain development, regulatory and sales
milestones. The Company will also pay to Ligand royalties on
aggregate annual worldwide net sales of Licensed Products by the
Company, its affiliates and its sublicensees at tiered percentage
rates from the low-to-upper single digits based upon net sales.
The term of the Master License Agreement will continue unless the
agreement is terminated by the Company or Ligand, and each of the
Company and Ligand have the right to terminate the Master License
Agreement in certain circumstances, including, without limitation,
if the other party defaults on certain of its obligations under the
Master License Agreement.
Ligand has the right to terminate the Master License Agreement
under certain circumstances, including, but not limited to:
(1) in the event of the Company’s insolvency or
bankruptcy, (2) if the Company does not pay an undisputed
amount owing under the Master License Agreement when due and fails
to cure such default within a specified period of time, or
(3) if the Company defaults on certain of its material and
substantial obligations and fails to cure the default within a
specified period of time. The Company has the right to terminate
the Master License Agreement under certain circumstances,
including, but not limited to: (i) if Ligand does not pay an
undisputed amount owing under the Master License Agreement when due
and fails to cure such default within a specified period of time,
or (ii) if Ligand defaults on certain of its material and
substantial obligations and fails to cure the default within a
specified period of time. In addition, provisions of the Master
License Agreement can be terminated on a licensed
program-by-program basis under certain circumstances. In the event
that the Master License Agreement is terminated in its entirety or
with respect to a specific licensed program for any reason:
(A) all licenses granted to the Company under the Master
License Agreement (or with respect to the specific licensed
program) will terminate and the Company will, upon Ligand’s
request (subject to Ligand assuming legal responsibility for any
clinical trials of the Licensed Products then ongoing), assign and
transfer to Ligand (or to such transferee as Ligand may direct), at
no cost to Ligand, all regulatory documentation and all regulatory
approvals prepared or obtained by the Company or on its behalf
related to the Licensed Products (or those related to the specific
licensed program), or, if Ligand does not make such a request, the
Company will wind down any ongoing clinical trials with respect to
the Licensed Products (or those related to the specific licensed
program) at no cost to Ligand; (B) the Company will, upon
Ligand’s request, sell and transfer to Ligand (or to such
transferee as Ligand may direct), at a price equal to 125% of the
Company’s costs of goods, any and all chemical, biological or
physical materials relating to or comprising the Licensed Products
(or those related to the specific licensed program); (C) the
Company will have, for a period of six months following
termination, the right to sell on the normal business terms in
existence before such termination any finished commercial inventory
of Licensed Products (or those related to the specific licensed
program) which remains on hand, so long as the Company pays to
Ligand the applicable royalties and sales milestones;
(D) Ligand has the right to require the Company to assign to
Ligand the trademarks owned by the Company relating to the Licensed
Products (or those related to the specific licensed program); and
(E) the Company will grant to Ligand a non-exclusive,
worldwide, royalty-bearing sublicensable license under any patent
rights and know-how controlled by the Company to the extent
necessary to make, have made, import, use, offer to sell and sell
the Licensed Products (or those related to the specific licensed
program) anywhere in the world at a royalty rate in the low single
digits.
Under the Master License Agreement, the Company has agreed to
indemnify Ligand for claims relating to the performance of the
Company’s obligations under the Master License Agreement, any
breach of the representations and warranties made by the Company
under the Master License Agreement, clinical trials conducted by
the Company and the research, development and commercialization of
the Licensed Products by the Company and its affiliates,
sublicensees, distributors and agents. In addition, Ligand has
agreed to indemnify the Company for claims relating to the
performance of its obligations under the Master License Agreement,
its breach of representations and warranties under the agreement
and its research and development of the licensed compounds before
the effective date of the Master License Agreement. Each
party’s indemnification obligations will not apply to the
extent the claims result from the negligence or willful misconduct
of the indemnified party or any of its employees, agents, officers
or directors or from the indemnified party’s breach of its
representations or warranties set forth in the Master License
Agreement.
On September 6, 2014, the Company and Ligand entered into an
amendment to the Master License Agreement pursuant to which the
parties agreed to certain modifications to the calculations used to
determine the number of shares issuable to Ligand pursuant to the
Master License Agreement. As a result of the modification, the
Company incurred an incremental charge to research and development
expense of $517,960 and a corresponding increase in the accrued
license fees. In connection with entering into the Master License
Agreement with Ligand, the Company entered into a loan and security
agreement with Ligand, dated May 21, 2014 (the “Loan and
Security Agreement”), pursuant to which, among other things,
Ligand agreed to provide the Company with loans in the aggregate
amount of up to $2.5 million.
In May 2014, the Company also entered into a Management Rights
Letter with Ligand that requires the Company to expand the size of
the Company’s board of directors to create an additional
directorship on the Company’s board of directors and to allow
Ligand to appoint an individual to fill the new directorship. The
Management Rights Letter will terminate upon the earliest to occur
of the liquidation or indefinite cessation of the Company’s
business operations, the execution by the Company of a general
assignment for the benefit of creditors or the appointment of a
receiver or trustee to take possession of the Company’s
property and assets, an acquisition of the Company by means of any
transaction (including, without limitation, any reorganization,
merger or consolidation) if the Company’s stockholders of
record as constituted immediately prior to the transaction hold
less than 50% of the voting power of the surviving or acquiring
entity, or following the issuance of the Company’s securities
pursuant to the Master License Agreement, the date that Ligand
ceases to beneficially own at least 7.5% of the Company’s
outstanding voting stock, or the date of May 21, 2024.
The Company also entered into a Registration Rights Agreement with
Ligand in May 2014 for which the Company granted certain
registration rights to Ligand with respect to the securities of the
Company issued to Ligand pursuant to the Master License Agreement
and the Ligand Note (collectively, the “Viking
Securities”), the shares of the Company’s common stock
issued or issuable upon conversion of the Viking Securities, if
applicable, the shares of the Company’s common stock issued
as a dividend or other distribution with respect to, in exchange
for or in replacement of the Viking Securities and the shares of
the Company’s capital stock issued upon conversion of the
Ligand Note, or collectively, the Registrable Securities.
Under the Registration Rights Agreement, the Company has agreed to
file with the SEC, by no later than the first date on which the
lock-up requested by the underwriters for the Company’s
initial public offering expires or lapses with respect to Ligand
(or the first business day thereafter), a registration statement on
Form S-1 under the Securities Act that covers the resale of the
full amount of the Registrable Securities. The Company has agreed
to use commercially reasonable efforts to have the Registration
Statement declared effective by the SEC as soon as practically
possible after it is filed with the SEC. There are certain cash
payment penalties that the Company may need to pay to Ligand if the
Company does not meet certain timelines with the SEC. The Company
has also agreed to use commercially reasonable efforts to keep each
Registration Statement filed pursuant to the Registration Rights
Agreement effective for certain periods of time.
The Registration Rights Agreement was amended on January 22,
2016 (see Note 13 for a description of the amendments to the
agreement).
In May 2014, the Company entered into a Sublease Agreement
with Ligand, as sublandlord, for approximately 5,851 square feet of
individual and shared space within the building located at 11119
North Torrey Pines, San Diego, California 92037. Under the Sublease
Agreement, the Company was required, among other things, to pay
base rent in the amount of approximately $13,500 per month through
December 31, 2014. The sublease commenced on May 21, 2014
and expired on December 31, 2014.</t>
  </si>
  <si>
    <t>Accrued License Fees and License Fees Expense</t>
  </si>
  <si>
    <t>5. Accrued License Fees and License
Fees Expense
As partial consideration for the grant of the rights and licenses
to the Company under the Master License Agreement, the Company
issued to Ligand at the closing of the Company’s IPO
3,655,964 shares of its common stock having an estimated aggregate
value of $29.2 million. Prior to this event, the Company had
to determine how to account for the potential issuance of these
shares to Ligand in accordance with the Master License Agreement.
Under the Master License Agreement, in the event the Company
consummated a firmly underwritten public offering pursuant to a
Registration Statement on Form S-1 or any successor form (an
“Initial Public Offering”), the Company would issue to
Ligand at the closing of the Initial Public Offering a number of
shares of its common stock having an estimated aggregate value of
$29.0 million, subject to adjustment based on the deemed value
of the Company as of immediately prior to the Initial Public
Offering and the per share price at which shares of its common
stock are sold in the Initial Public Offering. In the event the
Company consummated a private financing of its equity securities (a
“Private Financing”) prior to an Initial Public
Offering, Ligand had the option to receive a number of shares of
the same class and type of securities issued and sold by the
Company in the Private Financing having an estimated aggregate
value of $29.0 million, subject to adjustment based on the
deemed value of the Company as of immediately prior to the Private
Financing and the per share price at which shares of the
Company’s common stock are sold in the Private Financing, or,
in lieu of receiving the same class and type of shares issued in
the Private Financing, to defer its right to receive equity in the
Company until an Initial Public Offering or subsequent private
financing of the Company.
Prior to the IPO, the Company reported the expected issuance of
stock to Ligand under the Master License Agreement as a liability
in accordance with ASC Topic 480 , Distinguishing Liabilities
from Equity,
The fair value of the assets was determined using a PWERM, which
incorporated relevant events and expected exit scenarios for the
Company. The exit scenarios included an initial public offering, a
merger or acquisition, which included an assumption of a Private
Financing, and a scenario in which neither an initial public
offering nor the merger or acquisition occurred. The enterprise
value was based primarily on the market approach and
probability-weighted expected exit values for the Company under
each scenario. As of the execution of the Master License Agreement,
the Company ascribed a percentage likelihood to each expected exit
scenario, and each was less than 50%. However, since Ligand was
entitled to receive shares under the Master License Agreement if
either of these IPO or merger or acquisition scenarios were to
occur, and the sum of the percentage likelihoods for the two
exceeded 50%, the Company determined that a payout of shares was
probable. Further, since the valuations would determine a value,
the Company determined that the liability under the Master License
Agreement should be reported as of the execution of the Master
License Agreement. Similar publicly traded companies and merger or
acquisition transactions were utilized as part of the market
approach, and appropriate metrics were applied to the
Company’s numbers along with qualitative comparable
assessments. The Company utilized a Monte Carlo simulation method
to determine the weighted average per share value as of the
acquisition date and in accordance with the Master License
Agreement, utilized that per share value to calculate the estimated
license fee liability as of May 21, 2014 to be $21,169,616. In
addition, the Company incurred an incremental charge of $517,960 on
September 6, 2014 related to the license fee liability
pursuant to the amendment to the Master License Agreement.
Having determined the amount of the liability to be reported, the
Company then evaluated whether to report the offset as an asset or
as an expense. In accordance with ASC Topic 730 , Research and
Development
The Company revalued the license fee liability as of
December 31, 2014 using consistent methodology to that used
for the May valuation; however, given the Company’s recent
refocus to certain other programs as well as some deemed market
risks as of December 31, 2014, it revalued the license fee
liability based upon these new programs; VK5211 to be used in hip
fractures and VK0214 to be used in X-ALD; and, based upon their
updated fair value, reported a decrease in the license fee
liability and other expense for the year ended December 31,
2014 in the amount of $1,821,713, to reduce the license fee
liability to $19,865,863 as of December 31, 2014. During 2015,
the Company continued to revalue the license fee liability under
these new assumptions with any increases in that liability being
recorded as other expense. On May 4, 2015, upon the closing of
the Company’s IPO, the license fee liability was determined
to be valued at $29,247,711 and the incremental amount of
$9,381,848 was recorded as additional Other expense in the
Company’s Statement of Operations for the period from
January 1, 2015 through May 4, 2015. In accordance with
the Master License Agreement, the Company issued 3,655,964 shares
of its common stock having an estimated aggregate value equivalent
to the May 4, 2015 license fee liability of $29,247,711 and
offset this liability against its common stock and additional
paid-in-capital.</t>
  </si>
  <si>
    <t>Convertible Notes Payable</t>
  </si>
  <si>
    <t>Debt Disclosure [Abstract]</t>
  </si>
  <si>
    <t>6. Convertible Notes Payable
Convertible notes payable consisted of the following at:
December 31,
2014 2015
Current maturities:
Various convertible notes payable issued during 2013 with interest
rates ranging from 2.16% to 4.68% annually, due during 2015 $ 310,350 $ —
Discount on notes payable, current (6,076 ) —
Convertible notes payable, current portion (net of discount) $ 304,274 $ —
Long-term maturities:
Convertible note payable issued during 2014 to Ligand as part of
the Master License Agreement with a 5% annual interest rate, due
during 2016 (subsequently amended to 2017) $ 2,500,000 $ 2,500,000
Discount on notes payable, long-term (1,235,886 ) (348,460 )
Convertible notes payable, long-term (net of discount) $ 1,264,114 $ 2,151,540
In September 2012, the Company’s board of directors
authorized the Company to issue and sell up to an aggregate of
$1.0 million in convertible promissory notes (the
“Notes”) to accredited investors in one or more
closings through September 2014 (the “Note
Authorization”). The notes bore interest at a rate equal to
the lesser of the short-term monthly applicable federal rate as
published by the Internal Revenue Service or the maximum rate
permissible by law. Interest under the Notes is due and payable at
maturity. Unless repaid in full, amended or converted in full, each
Note matured two years from its date of purchase. In the event that
any principal amount due under the Notes was not paid in full by
the maturity date, such unpaid principal amount would bear interest
at the lesser of 2% or the maximum rate permissible by law.
If, prior to maturity of the Notes, the Company issues capital
stock resulting in net proceeds of at least $5.0 million (a
“Qualifying Financing”), the Notes will convert into
shares of the capital stock issued in the Qualifying Financing. The
number of shares issued upon conversion will be equal to the
quotient obtained by dividing the then-outstanding loan balance by
either 70% or 75%, as applicable, of the lowest purchase price paid
per share paid by another investor in the Qualifying Financing. If,
prior to the maturity of the Notes, the Company issues preferred
stock in a financing that does not qualify as a Qualifying
Financing (a “Non-Qualifying Financing”), the holders
of the Notes will have the option of converting their Notes into
shares of the preferred stock issued in the Non-Qualifying
Financing on the same terms as the investors in the Non-Qualifying
Financing. In the event the Company undergoes a change in control,
as defined in the Notes, prior to the maturity date and repayment
of the Notes, the holders of the Notes will have the option to
either (1) convert the loan balance into shares of the
Company’s common stock in an amount equal to the ratio of
(a) the then-outstanding loan balance over (b) the ratio
of $7,500,000 divided by the number of shares of capital stock of
the Company outstanding immediately prior to the change in control,
or (2) demand immediate repayment of an amount equal to 125%
of the then-outstanding loan balance. If the Notes are still
outstanding at their maturity date, the holders of the Notes have
the option to either demand immediate repayment of all outstanding
principal and interest or to convert the loan balance into shares
of the Company’s common stock in an amount equal to the ratio
of the then-outstanding loan balance over the ratio of $7,500,000
divided by the number of shares of capital stock of the Company
outstanding immediately prior to the maturity date.
The debt conversion feature embedded in the Notes is accounted for
under ASC Topic 815 – Derivatives and Hedging
Pursuant to the terms of the Note Authorization, from
September 2012 through June 2013, the Company issued a
total aggregate principal amount of $310,350 in Notes and recorded
interest expense at interest rates ranging from 3.00% to 4.68% on
an annual basis of $12,104 for the year ended December 31,
2014. The cumulative accrued interest payable on the Notes as of
December 31, 2014 was $18,611.
In accordance with the provisions of the convertible notes, on
May 4, 2015, at the closing of the Company’s IPO, the
Company converted $310,350 of principal amounts owed plus $24,276
of accrued but unpaid interest as of that date on the Notes into
57,046 shares of the Company’s common stock. The Company
eliminated the notes payable and recorded the offsets to common
stock and additional paid-in-capital.
The Company entered into a Loan and Security Agreement with Ligand
on May 21, 2014, pursuant to which, among other things, Ligand
agreed to provide the Company with loans in the aggregate amount of
up to $2.5 million. Pursuant to the Loan and Security
Agreement, Ligand initially loaned $1.0 million to the Company
on May 27, 2014, and additional amounts of $250,000 to the
Company each month from June 2014 through and including
November 2014 for a total of $2.5 million. The principal
amount outstanding under the loans accrue interest at a fixed per
annum rate equal to the lesser of 5% and the maximum interest rate
permitted by law. In the event the Company defaults under the
loans, the loans will accrue interest at a fixed per annum rate
equal to the lesser of 8% and the maximum interest rate permitted
by law. The loans are and will be evidenced by a Secured
Convertible Promissory Note (the “Ligand Note”).
Pursuant to the terms of the Loan and Security Agreement and the
Ligand Note, the loans will become due and payable upon the written
demand of Ligand at any time after the earlier to occur of an event
of default under the Loan and Security Agreement or the Ligand
Note, and May 21, 2016, unless the loans are converted into
equity prior to such time. In addition, under the Loan and Security
Agreement, the Company may not declare or pay dividends in respect
of its common stock without Ligand’s prior written consent.
Pursuant to the terms of the Loan and Security Agreement, the
Company recorded interest expense of $58,611 during the year ended
December 31, 2014, which remained payable as of
December 31, 2014.
The debt conversion feature embedded in each tranche of the Ligand
Note is accounted for under ASC Topic 815 –
Derivatives and Hedging
On April 8, 2015, the Company and Ligand entered into a First
Amendment to Loan and Security Agreement with Ligand (the
“Loan Amendment”), pursuant to which the parties agreed
to amend, among other things, the timing of Ligand’s
conversion rights under the Secured Convertible Promissory Note
issued to Ligand on May 21, 2014 (the “Ligand
Note”) following certain Company transactions. Under the
terms of the Loan Amendment, following the consummation of the
earlier to occur of (1) a bona fide capital financing
transaction or series of financing transactions with one or more
financial non-strategic investors resulting in aggregate net
proceeds to the Company of at least $20,000,000 and pursuant to
which the Company issues shares of its equity securities,
(2) a firmly underwritten public offering pursuant to the
Securities Act of 1933, as amended, on Form S-1 or Form S-3,
or any successor forms, or (3) May 4, 2016 (the one year
anniversary of the closing of the IPO), Ligand may elect to convert
the Ligand Note into shares of the Company’s common stock
and/or cash in an amount equal to 200% of the principal amount of
the loan plus all accrued and previously unpaid interest thereon.
Additionally, pursuant to the Loan Amendment, Ligand has agreed
that it will not, until the earlier of (A) 270 days from
the date of conversion of the Ligand Note or
(B) April 28, 2016 (one year following the date of the
prospectus filed with the SEC relating to the IPO), sell or
otherwise transfer or dispose of the shares of common stock
issuable upon conversion of the Ligand Note.
As of December 31, 2015, the Ligand Note was recorded at
$2,500,000, and interest in the amount of $183,611 was payable on
the Ligand Note. During the year ended December 31, 2015, the
Company also recorded $125,000 of interest expense, $887,426 of
amortization of debt discount and $980,434 as other expense related
to increases in the fair value of the debt conversion feature
liability.
In connection with the Loan and Security Agreement, the Company
also granted Ligand a continuing security interest in all of its
right, title and interest in and to its assets as collateral for
the full, prompt, complete and final payment and performance when
due of all obligations under the Loan and Security Agreement and
the Ligand Note.
A second amendment to the Loan and Security Agreement was entered
into on January 22, 2016 (see Note 13).</t>
  </si>
  <si>
    <t>Stockholders' Equity (Deficit)</t>
  </si>
  <si>
    <t>Equity [Abstract]</t>
  </si>
  <si>
    <t>7. Stockholders’ Equity
(Deficit)
Preferred Stock
The Company is authorized to issue up to 10,000,000 shares of
$0.00001 par value preferred stock, with no shares outstanding as
of December 31, 2015 and 2014. The Board of Directors is
authorized to designate the terms and conditions of any preferred
stock the company issues without further action by the common
stockholders.
Common Stock
The Company is authorized to issue up to 300,000,000 shares of
common stock, $0.00001 par value per share. On September 26,
2012, the Company issued 4,750,000 shares of common stock to its
founders for the contribution of certain intellectual property and
assets having a deemed fair value of $0.01 per share. The shares of
common stock issued to the founders are subject to a repurchase
feature whereby the Company can repurchase the stock if the
applicable founder’s arrangements with the Company are
terminated. The repurchase feature lapses over time and the
repurchase option immediately ceases upon the occurrence of certain
triggering events. The related expense is being charged over the
requisite service period. At December 31, 2015, none of these
shares were subject to the repurchase option. See below regarding
the repurchase of certain of these shares.
During fiscal year 2013, the Company sold an additional 700,000
shares of its common stock to consultants. The purchase price of
the shares of common stock was $0.01, which approximated fair
value. The Company received a total of $7 in cash and $6,993 in
notes receivable as consideration for the issuance of the 700,000
shares of common stock. The shares of common stock were subject to
repurchase features whereby the Company can repurchase the shares
from the consultants if their arrangements with the Company are
terminated. The repurchase features lapse over time. In
June 2013, the Company exercised its right to repurchase
250,000 shares of its common stock issued earlier in 2013 in
connection with the termination of one of the consulting
arrangements. The Company paid $3 in cash to refund the cash
contributed by the consultant and eliminated the $2,497 note
receivable issued by the consultant to the Company. In
March 2014, the Company terminated another one of the
consulting agreements. In conjunction with the termination of the
consulting agreement, the Company exercised its right to repurchase
200,000 shares by repaying the $2 in cash contributed by the
consultant and eliminating the $1,998 note receivable issued by the
consultant to the Company. In May 2014, the Company forgave
the remaining notes receivable balance of $2,581, which included
$2,498 of principal and $83 of interest from one of its consultants
in consideration for services rendered by the consultant. At
December 31, 2015, there was $290 of total unrecognized
compensation costs related to these shares, which are expected to
be recognized over a weighted-average period of 1.25 years. During
the year ended December 31, 2015, the Company recorded
stock-based compensation of $145 related to these share
issuances.
In connection with the preparation of the financial statements
necessary for inclusion in a registration statement, in
May 2014 the Company reassessed the estimated fair value of
its common stock for financial reporting purposes. The Company
reassessed the estimated fair value of its common stock for each
quarterly period from its inception on September 24, 2012
through December 31, 2013. Valuation analyses were performed
as of September 26, 2012, April 15, 2013 and
July 15, 2013 (the respective dates of stock activity noted
above). The Company concluded that its shares of common stock as of
each such date had a fair value less than or equal to the then
estimated fair value of common stock at the date of issuance.
Therefore, no additional stock expense was required to be expensed
by the Company.
In February 2014, the Company entered into a stock purchase
agreement with one of its founders. The agreement provides for the
purchase of 1,000,000 shares of the Company’s common stock at
a price per share of $0.01 in exchange for future services to be
rendered to the Company as measured by certain performance
criteria. The shares are subject to a repurchase option and vest in
two tranches of 500,000 shares each, upon achievement of the
performance target or upon a triggering event as defined.
To appropriately account for this stock purchase, the Company
determined the fair value of the common stock on the date of
purchase as well as the likelihood of achievement of each of the
performance conditions included in the agreement. The valuation
methodology utilized in determining fair value relied on the PWERM,
which incorporates relevant events and expected future exit
scenarios for the Company. The exit scenarios included merger and
acquisition and initial public offering scenarios. The enterprise
value under each scenario was based primarily on the market
approach and probability-weighted expected exit values for the
Company under each scenario. Similar merger and acquisition
transactions and publicly traded companies were utilized within the
market approach and appropriate metrics were applied to the Company
along with qualitative comparable assessments. The indicated value
under the market approach was used as the starting aggregate value
for the valuation of these performance-based shares. The Company
utilized a Monte Carlo simulation method to determine the fair
value of the performance-based shares as of the issuance date. The
Monte Carlo simulation method takes into consideration the expected
timing of the performance milestones, probability of achieving the
milestones and estimated per share common stock prices at expected
vesting dates.
The Company determined that the issuance in February 2014 had
a deemed fair value lower than the reassessed fair value of the
common stock on the date of issuance based upon the PWERM. Since
the stock issuance to the founder is tied to certain performance
criteria, the Company reviewed the probability of achieving such
criteria at February 20, 2014 and December 31, 2014 and
determined that it was not probable that the criteria would be met.
Therefore, no compensation expense was recorded for this issuance
through December 31, 2014. The Company will continue to
reassess at each reporting period whether it is probable that
either of the two performance criteria will be met, and if and when
either are deemed probable, the Company will begin to record
compensation expense using the fair value to determine stock-based
compensation expense in its financial statements over the period
the Company estimates the performance criteria will actually be
met. The Company determined that the fair value of the unrecognized
expense was approximately $168,000 at February 20, 2014, the
grant date. In May 2015, the Company repurchased 633,810 of
these shares at a purchase price of $0.00001 per share. In
connection with the repurchase, the Company entered into an
amendment to the stock purchase agreement to provide that the
remaining 366,190 shares will continue to vest in two tranches of
183,095 shares each, upon achievement of the performance target or
upon a triggering event as defined, with the pro rata fair value of
the expense of $61,566 to be recognized. In October 2015, one of
the two triggering events became probable of occurrence; therefore,
for the year ended December 31, 2015, the Company recorded
$18,407 of stock-based compensation expense, with the remaining
expense relating to this event estimated to be recognized through
April 2017.
In June 2014, the Company entered into employment agreements
with each of its five employees pursuant to which, among other
things, each employee agreed to be paid a lower salary during the
period of time between the signing of his or her employment
agreement and the date of the closing of the Company’s IPO.
In exchange for this agreement to receive a lower salary, the
Company agreed to issue, on the date of the closing of the IPO, to
each of these employees a certain amount of fully vested restricted
stock equal to the quotient of (1) the product of 150% of the
difference between the employee’s post-IPO salary and his or
her pre-IPO salary multiplied by the number of days between the
date of the closing of the IPO and the date of execution of the
employee’s employment agreement, divided by (2) the
product of 365 multiplied by the closing sales price of the
Company’s common stock on the date of the closing of the IPO.
Since the likelihood of an IPO was deemed to be less than probable
as of December 31, 2014, the Company determined that it was
not required to record the liability, which, as of
December 31, 2014, would have been $520,476, with respect to
the potential issuance of these shares of fully vested restricted
stock as of December 31, 2014, as it was less than probable
that the Company would be required to issue such shares of fully
vested restricted stock. Upon the closing of the IPO in
May 2015, the Company issued 56,997 shares, net of shares
withheld for taxes, in accordance with these agreements.
In September 2014, the Company entered into a stock repurchase
agreement (the “Stock Repurchase Agreement”) with each
of its existing stockholders. Pursuant to the Stock Repurchase
Agreement, the Company agreed to repurchase prior to the completion
of the IPO, on a pro rata basis from each of the holders of its
outstanding common stock, shares of the Company’s common
stock from these stockholders at a purchase price of $0.00001 per
share. The number of shares of common stock that the Company will
repurchase pursuant to the Stock Repurchase Agreement and prior to
the completion of the IPO is based on a formula in accordance with
the Stock Repurchase Agreement. In accordance with this agreement,
on May 4, 2015, the Company repurchased an aggregate of
3,802,859 shares of its common stock from its stockholders at a
price of $0.00001 per share for an aggregate purchase price of
$38.
On April 8, 2015, the Company entered into a Second Amendment
to Master License Agreement with Ligand, pursuant to which the
parties agreed to revise (1) the calculations used to
determine the number of securities to be issued to Ligand upon the
closing of the IPO, and (2) certain of the royalty percentages
payable by the Company to Ligand based on worldwide annual net
sales of the products licensed under the Master License
Agreement.
Further, on April 8, 2015, the Company and Ligand entered into
a First Amendment to Loan and Security Agreement with Ligand (the
“Loan Amendment”), pursuant to which the parties agreed
to amend, among other things, the timing of Ligand’s
conversion rights under the Secured Convertible Promissory Note
issued to Ligand on May 21, 2014 (the “Ligand
Note”) following certain Company transactions. Under the
terms of the Loan Amendment, following the consummation of the
earlier to occur of (1) a bona fide capital financing
transaction or series of financing transactions with one or more
financial non-strategic investors resulting in aggregate net
proceeds to the Company of at least $20,000,000 and pursuant to
which the Company issues shares of its equity securities,
(2) a firmly underwritten public offering pursuant to the
Securities Act of 1933, as amended, on Form S-1 or Form S-3,
or any successor forms, or (3) May 4, 2016 (the one year
anniversary of the closing of the IPO), Ligand may elect to convert
the Ligand Note into shares of the Company’s common stock
and/or cash in an amount equal to 200% of the principal amount of
the loan plus all accrued and previously unpaid interest thereon.
Additionally, pursuant to the Loan Amendment, Ligand has agreed
that it will not, until the earlier of (A) 270 days from
the date of conversion of the Ligand Note or
(B) April 28, 2016 (one year following the date of the
prospectus filed with the SEC relating to the IPO), sell or
otherwise transfer or dispose of the shares of common stock
issuable upon conversion of the Ligand Note.
On May 4, 2015, the Company completed the IPO pursuant to a
Registration Statement on Form S-1 that was declared effective on
April 28, 2015. In the IPO, the Company sold 3,000,000 shares
of its common stock at an initial public offering price of $8.00
per share. The underwriters for the IPO had 30 days to
exercise an over-allotment option to purchase up to an additional
450,000 shares at the initial public offering price, less the
underwriting discount. Upon the closing of the IPO, on May 4,
2015, the Company raised a total of $19,100,500 in net proceeds
after deducting underwriting discounts, commissions and other
offering expenses of $4,899,500. These costs have been recorded as
a reduction of the proceeds received in arriving at the amount to
be recorded in additional paid-in capital upon completion of the
IPO.
On April 28, 2015, the date of the execution and delivery of
the underwriting agreement for the IPO, the Company granted stock
options to purchase an aggregate of 83,144 shares of the
Company’s common stock to the non-employee directors of the
Company.
Upon the closing of the IPO in May 2015, the Company
(1) converted $27,422,872 of accrued license fees as of
May 4, 2015 into an aggregate of 3,427,859 shares of the
Company’s common stock issued to Ligand and Metabasis
Therapeutics, Inc., a wholly-owned subsidiary of Ligand
(“Metabasis”) pursuant to the Master License Agreement;
(2) incurred a non-cash interest charge of $4,421,338 at the
time of conversion of the accrued license fees, relating to the
difference between the carrying amounts of the $24,826,374 of
accrued license fees and the fair market value of the shares issued
in the IPO; (3) converted $310,350 of the Company’s
convertible notes payable plus interest of $24,276 as of
May 4, 2015 into 57,046 shares of the Company’s common
stock; (4) incurred a beneficial conversion charge of
$121,786; and (5) issued an aggregate of 422,879 shares of the
Company’s common stock and granted options to purchase an
aggregate of 206,000 shares of the Company’s common stock to
its employees, directors and a consultant of the Company pursuant
to employment agreements, offer letters and a consulting
agreement.
On May 26, 2015, the underwriters for the IPO exercised their
full over-allotment option to purchase an additional 450,000 shares
of the Company’s common stock at $8.00 per share, less the
underwriting discount. On May 28, 2015, the Company sold the
450,000 shares to the underwriters pursuant to the over-allotment
option and received additional net proceeds of $3,225,866 after
deducting underwriting discounts, commissions and other offering
expenses of $374,134. Upon the closing of the over-allotment
option, pursuant to the Master License Agreement, on May 28,
2015, the Company issued an additional aggregate of 228,105 shares
of its common stock to Ligand and Metabasis.
During the year ended December 31, 2015, and in accordance
with the Company’s 2014 Employee Stock Purchase Plan (the
“ESPP”), the Company issued an aggregate of 5,711
shares of its common stock to certain employees.</t>
  </si>
  <si>
    <t>Stock-Based Compensation</t>
  </si>
  <si>
    <t>Disclosure of Compensation Related Costs, Share-based Payments [Abstract]</t>
  </si>
  <si>
    <t>8. Stock-Based Compensation
In connection with the IPO, the Company’s 2014 Equity
Incentive Plan (the “2014 Plan”) and the ESPP became
effective on April 28, 2015, the date of the execution and
delivery of the underwriting agreement for the IPO. A total of
1,527,770 shares of the Company’s common stock were initially
reserved for issuance under the 2014 Plan, and 458,331 shares of
the Company’s common stock were initially reserved for
issuance under the ESPP.
The Company generally uses the straight-line or graded vesting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For options with a graded
vesting schedule, the Company uses the graded vesting schedule to
allocate compensation cost to reporting periods. The Black-Scholes
model requires the input of subjective assumptions, including
volatility, the expected term and the fair value of the underlying
common stock on the date of grant, among other inputs. Stock
options granted to non-employees are accounted for using the fair
value approach. Stock options granted to non-employees are subject
to periodic revaluation over their vesting terms.
2014 Plan.
ESPP.
During the years ended December 31, 2014 and 2015, the Company
recognized the following stock-based compensation expense:
Year Ended December 31,
2014 2015
Stock-based compensation expense by type of
award:
Stock options $ — $ 949,955
Restricted stock and restricted stock units 6,258 1,608,049
Employee stock purchase plan — 43,444
Total stock-based compensation expense included in
expenses $ 6,258 $ 2,601,448
Stock-based compensation expense by line
item:
Research and development expenses $ 2,643 $ 852,200
General and administrative expenses 3,615 1,749,248
Total stock-based compensation expense included in
expenses $
6,258 $
2,601,448
The following table sets forth the Company’s unrecognized
stock-based compensation expense, net of estimated forfeitures, by
type of award and the weighted-average period over which that
expense is expected to be recognized:
As of December 31, 2015
Unrecognized Expense, Net of Estimated Forfeitures Weighted- average Recognition Period (in years)
Type of award:
Stock options $ 1,409,808 2.61
Restricted stock and restricted stock units $
2,442,289 2.58
The following table is a summary of restricted shares granted
during the year ended December 31, 2015:
Shares Weighted- Average Grant Date Fair Value
Unvested at December 31, 2014 2,018,752 $ 0.08
Granted 462,090 $ 9.49
Vested (702,165 ) $ 1.37
Forfeited (105,000 ) $ 9.49
Repurchased (1,005,714 ) $ 0.03
Unvested at December 31, 2015 667,963 $
3.68
The following table summarizes restricted stock units activity
during the year ended December 31, 2015:
Shares Weighted- Average Grant Date Value
Unvested at December 31, 2014 — $ —
Granted 84,000 $ 8.18
Vested — $ —
Forfeited (8,250 ) $ 7.27
Repurchased — $ —
Unvested December 31, 2015 75,750 $
8.27
The following table summarizes stock option activity during the
year ended December 31, 2015:
Shares Weighted- Average Exercise Price Weighted- Average Remaining Contractual Term
Options outstanding at December 31, 2014 — $ — —
Granted 443,894 $ 8.49 —
Exercised — $ — —
Cancelled (78,500 ) $ 8.54 —
Options outstanding at December 31, 2015 365,394 $ 8.48 9.39
Options exercisable at December 31, 2015 40,250 $
9.49 9.35
Compensation expense for stock options granted to employees is
based on the estimated grant date fair value and is recognized
ratably over the vesting period of the applicable option. The
estimated per share weighted average fair value of stock options
granted to employees during the year ended December 31, 2015
was $6.26. The options outstanding and exercisable at
December 31, 2015 had no intrinsic value in the aggregate.
As stock-based compensation expense recognized is based on options
ultimately expected to vest, the fair value of each employee option
grant during the year ended December 31, 2015 was estimated on
the date of grant using the Black-Scholes option pricing model with
the following weighted average assumptions:
Year Ended December 31, 2015
Expected volatility
85.2 %
Expected term (in years) 6.49
Risk-free interest rate 1.81 %
Expected dividend yield 0 %
Expected Volatility
Expected Term
Risk-free Interest Rate
Expected Dividend Yield
Forfeitures are estimated at the time of grant and revised, if
necessary, in subsequent periods if actual forfeitures differ from
estimates. The Company estimates forfeitures based on its
historical experience. Groups of employees that have similar
historical forfeiture behavior are considered separately for
expense recognition.
Since the Company had a net operating loss carryforward as of
December 31, 2015, no excess tax benefits for the tax
deductions related to stock-based awards were recognized in the
Statements of Operations.
Common Stock Reserved for Future Issuance
Common stock reserved for future issuance as of December 31,
2014 and 2015 is as follows:
Common Stock Reserved for Future
Issuance December 31,
2014 2015
Common stock warrants — 82,500
Restricted stock units — 75,750
Common stock options — 365,394
Available for grant under the 2014 Plan — 773,629
Available for issuance under Employee Stock
Purchase Plan — 452,620
Shares issuable upon conversion of Ligand
debt 695,733 670,902
695,733 2,420,795</t>
  </si>
  <si>
    <t>Representative's Warrant</t>
  </si>
  <si>
    <t>Text Block [Abstract]</t>
  </si>
  <si>
    <t>9. Representative’s
Warrant
Upon the closing of the IPO, on May 4, 2015, the Company
issued to the representative of the underwriters as additional
compensation a warrant to purchase the aggregate of 82,500 shares
of the Company’s common stock. The warrant is exercisable for
cash or on a cashless basis at a per share exercise price equal to
$10.00 commencing on April 28, 2016, one year following the
date of the prospectus filed with the SEC relating to the IPO, and
expiring on April 28, 2020. In addition, the warrant provides
for registration rights upon request, under certain circumstances.
The piggyback registration right provided in connection with the
warrant will terminate on April 28, 2022.</t>
  </si>
  <si>
    <t>Income Taxes</t>
  </si>
  <si>
    <t>Income Tax Disclosure [Abstract]</t>
  </si>
  <si>
    <t>10. Income Taxes
The reconciliations of the U.S. federal statutory rate to the
effective income tax rate for the years ended December 31,
2014 and 2015 are as follows:
December 31,
2014 2015
Tax provision at U.S. Federal statutory rates
34 %
34 %
State income taxes net of federal benefit 8 % 8 %
Non-deductible permanent items (1 )% (2 )%
Stock options — —
Other — —
Change in valuation allowance (41 )% (40 )%
Effective income tax rate —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4 and 2015 are as
follows:
December 31,
2014 2015
Deferred tax assets:
Accrued liabilities $ - $ 48,982
Intangible assets
7,993,293
14,009,497
Net operating loss carryforwards 548,247 2,430,249
Share-based compensation 6,306 986,534
Share conversion feature - 243,759
Other 530 3,510
Total deferred tax assets 8,548,376 17,722,531
Valuation Allowance (8,403,620 ) (17,722,531 )
Net deferred tax assets $ 144,756 $ —
Deferred tax liabilities:
Debt conversion feature $ (144,756 ) $ —
Total: $ — $ —
A valuation allowance of $8,403,620 and $17,722,531 at
December 31, 2014 and December 31, 2015, respectively,
has been recorded to offset net deferred tax assets, as the Company
is unable to conclude that it is more likely than not that such
deferred tax assets will be realized.
At December 31, 2015, the Company had federal and state net
operating loss carryforwards of approximately $5,890,000 and
$6,629,000, respectively. The federal and state net operating loss
carryforwards will begin to expire in 2032. The Company’s
ability to utilize its federal net operating loss carryforwards may
be limited under Section 382 of the Internal Revenue Code of
1986, as amended (the “Code”). Specifically, this
limitation may arise in the event of an “ownership
change,” which is defined by Section 382 of the Code as
a cumulative change in ownership of the Company of more than 50%
within a three-year period. If the Company undergoes one or more
ownership changes in connection with any future transactions in its
stock, the Company’s ability to utilize net operating loss
carryforwards to offset federal taxable income, if any, could
potentially result in increased future tax liability to the
Company. An ownership change under Section 382 of the Code
occurred during the year ended December 31, 2015 in connection
with the Company’s initial public offering. A portion of the
net operating loss carryforwards are subject to an annual
limitation.
The Company is subject to U.S. federal income tax as well as income
tax in various state jurisdictions. The Company is currently open
to audit under the statute of limitations by the Internal Revenue
Service and various state agencies for the years ended
December 31, 2012 through December 31, 2015.
The differences between the Company’s effective income tax
rate and the statutory federal rate for the year ended
December 31, 2014 and the year ended December 31, 2015
relate primarily to losses incurred for which no tax benefit was
recognized, due to the uncertainty of realization. The ultimate
realization of deferred tax assets is dependent upon the generation
of future taxable income during the period in which those temporary
differences become deductible. The Company considers projected
future taxable income and tax planning strategies in making this
assessment. At each of December 31, 2014 and December 31,
2015, the Company provided a full valuation allowance against its
deferred tax assets due to uncertainty surrounding the realization
of those assets as a result of historical taxable net losses.
The Company has reviewed its operations and has not identified any
material uncertain tax positions. As a result, there is no
liability for uncertain tax positions in the income tax provision
as of December 31, 2014 or December 31, 2015.</t>
  </si>
  <si>
    <t>Related Party Transactions</t>
  </si>
  <si>
    <t>Related Party Transactions [Abstract]</t>
  </si>
  <si>
    <t>11. Related Party
Transactions
In May 2014, the Company entered into the Master License
Agreement with Ligand, pursuant to which, among other things,
Ligand granted the Company an exclusive worldwide license to
certain clinical and preclinical programs. See Note 4 for more
information related to this agreement. In connection with entering
into the Master License Agreement, the Company also entered into a
Loan and Security Agreement (see Note 6 and Note 13) and a sublease
and services agreement (See Note 4). As Ligand owns 49.4% of the
Company’s outstanding shares as of December 31, 2015,
the Company considers Ligand to be a related party.</t>
  </si>
  <si>
    <t>Commitments and Contingencies</t>
  </si>
  <si>
    <t>Commitments and Contingencies Disclosure [Abstract]</t>
  </si>
  <si>
    <t>12. Commitments and
Contingencies
In May 2014, the Company entered into a master license
agreement with the licensor that included a license to the products
covered by the option. See Note 4 for a description of the terms of
the Master License Agreement. As noted in Note 4, in connection
with the Master License Agreement, the Company also entered into a
Sublease Agreement with Ligand, pursuant to which the Company
leased approximately 5,851 square feet of office space from Ligand
for the period from May 21, 2014 through December 31,
2014. Under the terms of the Sublease Agreement, the Company was
required to make minimum lease payments of approximately
$167,000.
On July 7, 2015, the Company entered into a Sublease (the
“Sublease”) for approximately 7,049 rentable square
feet of space located at 12340 El Camino Real, Suite 250, San
Diego, California 92130. Monthly base rent payments due under the
Sublease are $19,737, subject to annual increases of 3.0% during
the term of the Sublease.
Rent expense was $186,774 and $142,288 for the years ended
December 31, 2014 and 2015, respectively.
The Company is subject to charges for common area maintenance and
other costs pursuant to the Sublease, and the Sublease provides for
abatement of rent during certain periods and escalating rent
payments throughout the term of the Sublease. Rent expense is being
recorded on straight line basis over the life of the Sublease and
the difference between the rent expense and rent paid is being
recorded as deferred rent.
Future minimum payments pursuant to the Sublease are as
follows:
Year Ending December 31:
2016 180,004
2017 247,611
2018 190,337
Total minimum lease payments $
617,952</t>
  </si>
  <si>
    <t>Subsequent Events</t>
  </si>
  <si>
    <t>Subsequent Events [Abstract]</t>
  </si>
  <si>
    <t>13. Subsequent Events
The Company evaluated subsequent events through April 4, 2016,
the date of the filing of this Registration Statement with the SEC,
to ensure that this filing includes appropriate disclosure of
events both recognized in the financial statements as of
December 31, 2015, and events which occurred subsequent to
December 31, 2015 but were not recognized in the financial
statements. The Company has determined that there were no
subsequent events which required recognition, adjustment to or
disclosure in the financial statements, except as follows:
On January 22, 2016, the Company entered into a Second
Amendment to Loan and Security Agreement (the “Second Loan
Amendment”) with Ligand, which amends the Loan and Security
Agreement, as amended by the Loan Amendment (the “Original
Loan Agreement”). The Second Loan Amendment amended the
Original Loan Agreement (as so amended by the Second Loan
Amendment, the “Amended Loan Agreement”) to, among
other things, (1) extend the maturity date of the loans under
the Ligand Note from May 21, 2016 to May 21, 2017 (the
“Maturity Date”), (2) reduce the annual interest
rate on the principal amount outstanding under the Ligand Note from
5.0% to 2.5%, and (3) extend Ligand’s lock-up period by
one year such that Ligand may not, directly or indirectly, sell or
otherwise transfer or dispose of any Company securities prior to
January 23, 2017. The amount payable by the Company under the
Amended Loan Agreement remains equal to 200% of the original
principal amount of the loans under the Ligand Note and of all
accrued and previously unpaid interest thereon.
Additionally, the Amended Loan Agreement provides that, upon the
consummation of the Company’s first bona fide capital
financing transaction occurring subsequent to January 22,
2016, but prior to the Maturity Date, with aggregate net proceeds
to the Company of at least $2.0 million (the “Next
Financing”), the Company will be required to repay $1.5
million of the Ligand Note obligation to Ligand (the “Next
Financing Payment”), with at least $0.3 million of the Next
Financing Payment to be paid in cash, subject to the
Company’s sole and absolute discretion to pay a greater
amount in cash, and the remaining amount of the Next Financing
Payment that will not be paid in cash (the “Balance”)
to be paid in the form of such number of shares of the
Company’s equity securities that are issued in the Next
Financing as is equal to the quotient obtained by dividing the
Balance by the lesser of (1) the lowest price per share paid
by investors in the Next Financing (the “Financing
Price”), and (2) $8.00 (subject to adjustment for stock
dividends, splits, combinations or similar transactions).
Notwithstanding the foregoing, the number of shares that the
Company may issue to Ligand will be reduced to the extent the
issuance of shares would increase Ligand’s beneficial
ownership of the Company’s common stock to greater than
49.9%, and any remaining amount of the Balance would have to be
paid by the Company in cash (the “Share Cap”).
Under the terms of the Amended Loan Agreement, following the
consummation of the Next Financing, the Company may elect to repay
any portion of the outstanding principal under the Ligand Note,
plus accrued and unpaid interest thereon, by delivering a notice to
Ligand (the “Additional Repayment Notice”), specifying
the amount that the Company wishes to repay (the “Additional
Payment Amount”). Ligand will then have five days to elect to
receive the Additional Payment Amount in cash, shares of the
Company’s common stock or a combination of cash and shares of
the Company’s common stock. If Ligand does not make an
election within such five-day period, the Company will have the
right, at its sole election and discretion, to elect the form of
the Additional Payment Amount, subject to the Share Cap. To the
extent that any portion of an Additional Payment Amount will be
paid in shares of the Company’s common stock, the Amended
Loan Agreement provides that the number of shares issuable will be
equal to the quotient obtained by dividing the portion of the
Additional Payment Amount that will be paid in shares by the lesser
of (1) (a) if the Company delivers the Additional
Repayment Notice within 180 days of the closing of the Next
Financing, the Financing Price, or (b) if the Company delivers
the Additional Repayment Notice 180 days or more after the closing
of the Next Financing, the volume weighted average closing price of
the Company’s common stock for the 30 days prior to the date
the Company delivers the Additional Repayment Notice, and
(2) $8.00 (subject to adjustment for stock dividends, splits,
combinations or similar transactions).
The Amended Loan Agreement also provides that, on or after the
Maturity Date, Ligand may demand payment of the remaining amount
payable under the Ligand Note (the “Remaining
Balance”). In addition, the Company is permitted to, at its
sole election and discretion, repay to Ligand the Remaining Balance
solely in cash. However, if the Company does not elect to repay the
Remaining Balance solely in cash, Ligand can set the form of
payment as cash, shares of the Company’s common stock or
both. To the extent that any portion of the Remaining Balance will
be paid in shares of the Company’s common stock, the number
of shares issuable will be equal to the quotient obtained by
dividing the portion of the Remaining Balance that will be paid in
shares by the lesser of (a) the volume weighted average
closing price of the Company’s common stock for the 30 days
prior to the date of Ligand’s demand for repayment or the
date of the Company’s prepayment of the Remaining Balance in
full, as applicable, and (b) $8.00 (subject to adjustment for
stock dividends, splits, combinations or similar transactions).
On January 22, 2016, the Company also entered into a First
Amendment to Registration Rights Agreement (the “Registration
Rights Agreement Amendment”) with Ligand, which amends the
Registration Rights Agreement. The Registration Rights Agreement
Amendment extends the deadline by which the Company must file with
the SEC a Registration Statement on Form S-1 (the
“Registration Statement”) covering the resale of
certain Company securities held by Ligand, including the shares of
the Company’s common stock issuable to Ligand under the
Amended Loan Agreement, by one year from January 23, 2016 to
January 23, 2017, and extends the applicable deadline for
seeking to have such Registration Statement declared effective by
the SEC by one year.</t>
  </si>
  <si>
    <t>Organization, Liquidity and Management's Plan, and Summary of Significant Accounting Policies (Policies)</t>
  </si>
  <si>
    <t>The Company</t>
  </si>
  <si>
    <t>The Company
Viking Therapeutics, Inc., a Delaware corporation (the
“Company”), is a clinical-stage biopharmaceutical
company focused on the development of novel, first-in-class or
best-in-class therapies for metabolic and endocrine disorders.
The Company was incorporated under the laws of the State of
Delaware on September 24, 2012 and its principal executive
offices are located in San Diego, CA.</t>
  </si>
  <si>
    <t>Basis of Presentation</t>
  </si>
  <si>
    <t>Basis of Presentation
The accompanying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determining the fair value of the debt conversion
liability and accounting for certain commitments. Actual results
could differ from those estimates.</t>
  </si>
  <si>
    <t>Cash and Cash Equivalents</t>
  </si>
  <si>
    <t>Cash and Cash Equivalents
The Company considers all highly liquid investments with maturities
of three months or less from the date of purchase to be cash
equivalents.</t>
  </si>
  <si>
    <t>Investments Available-for-Sale</t>
  </si>
  <si>
    <t>Investments Available-for-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t>
  </si>
  <si>
    <t>Concentration of Credit Risk</t>
  </si>
  <si>
    <t>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t>
  </si>
  <si>
    <t>Liquidity and Management's Plan</t>
  </si>
  <si>
    <t>Liquidity and Management’s Plan
In May 2015, the Company completed an initial public offering
(“IPO”), issuing 3,450,000 shares of its common stock
and raising net proceeds of $22,326,366, including the full
exercise of the over-allotment option, and after deducting
underwriting discounts, commissions and other offering expenses of
$5,273,634. (See Note 7 regarding proceeds from the Company’s
initial public offering received in May 2015.)
Although it is difficult to predict the Company’s liquidity
requirements, as of December 31, 2015, based upon the
Company’s current operating plan, the Company does not
believe that it will have sufficient cash to meet its projected
operating requirements for at least the next 12 months unless it
raises additional capital. As of December 31, 2015, the
Company had an accumulated deficit of $45,545,445. These losses
have resulted principally from research and development costs
incurred in connection with acquiring the exclusive worldwide
rights to the portfolio of five drug candidates from Ligand
Pharmaceuticals Incorporated (“Ligand”) and the related
non-cash interest expense recorded for increases in the deemed fair
market value for the license fees payable to Ligand, research and
development expenses related to the manufacturing of clinical drug
product and clinical development of VK5211, VK2809 and VK0214,
consulting fees and general and administrative expenses. The
Company anticipates that it will continue to incur net losses for
the foreseeable future as it continues the development of its
clinical drug candidates and preclinical programs and incurs
additional costs associated with being a public company.</t>
  </si>
  <si>
    <t>Deferred Financing Costs</t>
  </si>
  <si>
    <t>Deferred Financing Costs
Deferred financing costs represent legal, accounting and other
direct costs related to the Company’s efforts to raise
capital through a public sale of the Company’s common stock.
Costs related to the public sale of the Company’s common
stock will be deferred until its completion, at which time they
will be reclassified to additional paid-in-capital as a reduction
of the proceeds.</t>
  </si>
  <si>
    <t>Revenue Recognition</t>
  </si>
  <si>
    <t>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 royalties.
Revenue from upfront, nonrefundable license fees is recognized over
the period that any related services are to be provided by the
Company. Amounts received for research funding are recognized as
revenue as the research services that are the subject of such
funding are performed. Revenue derived from reimbursement of
research and development costs in transactions where the Company
acts as a principal are recorded as revenue for the gross amount of
the reimbursement, and the costs associated with these
reimbursements are reflected as a component of research and
development expense in the statements of operations.
The Financial Accounting Standards Board (“FASB”)
Accounting Standards Codification (“ASC”) Topic 605-28,
Revenue Recognition – Milestone Method
Other contingent event-based payments received for which payment is
either contingent solely upon the passage of time or the results of
a collaborative partner’s performance are not considered
milestones under ASC 605-28. In accordance with ASC Topic 605-25,
Revenue Recognition – Multiple-Element Arrangements</t>
  </si>
  <si>
    <t>Research and Development Expenses</t>
  </si>
  <si>
    <t>Research and Development Expenses
All costs of research and development are expensed in the period
incurred. Research and development costs primarily consist of fees
paid to clinical research organizations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f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The Company’s historical research and development expenses
primarily related to obtaining the option to license compounds and
related intellectual property rights from Ligand. In May 2014,
the Company entered into a master license agreement with Ligand, as
amended (the “Master License Agreement”), pursuant to
which it acquired certain rights to a number of research and
development programs from Ligand. In doing so, the Company updated
its policy on research and development to include the purchase of
rights to intangible assets. In accordance with ASC Topic 730,
Research and Development,</t>
  </si>
  <si>
    <t>Patent Costs</t>
  </si>
  <si>
    <t>Patent Costs
Costs related to filing and pursuing patent applications are
expensed as incurred to general and administrative expense, as
recoverability of such expenditures is uncertain.</t>
  </si>
  <si>
    <t>Stock-Based Compensation
The Company generally uses the straight-line or graded vesting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For options with a graded
vesting schedule, the Company uses the graded vesting schedule to
allocate compensation cost to reporting periods. The Black-Scholes
model requires the input of subjective assumptions, including
volatility, the expected term and the fair value of the underlying
common stock on the date of grant, among other inputs. Stock
options granted to non-employees are accounted for using the fair
value approach. Stock options granted to non-employees are subject
to periodic revaluation over their vesting terms. For restricted
stock and restricted stock unit awards, the Company generally uses
the straight-line or graded vesting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point
that it becomes probable that the performance conditions will be
met, the Company will record a cumulative catchup of the expense
from the grant date to the current date, and the Company will then
amortize the remainder of the expense over the remaining service
period.
Prior to the IPO, the Company accounted for stock-based
compensation by measuring and recognizing compensation expense for
all stock-based payments made to employees and directors based on
estimated award date fair values, which estimates were highly
complex and subjective in nature. The Company used the
straight-line or graded vesting method to allocate compensation
cost to reporting periods over each restricted award’s
requisite service period, which was generally the vesting period,
and estimated the fair value of restricted stock-based awards to
employees and consultants using a Monte Carlo market approach
simulation method and performed an allocation of value to common
stock based on the estimated time to a liquidity event. In
addition, the Company accounted for performance-based restricted
stock awards to employees by determining the fair value of the
restricted stock award at the date of issuance by using the
Probability Weighted Expected Return Method (“PWERM”)
and then assessing at each balance sheet date the probability of
the performance criteria being met. If the probability of achieving
the criteria was deemed less-than-probable, then no expense was
recorded. At the point where the criteria were deemed probable of
being met, then the Company began recording stock-based
compensation with a cumulative catch-up expense in the period first
recognized and then on a straight-line basis over the remaining
period for which the performance criteria were expected to be
completed.</t>
  </si>
  <si>
    <t>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C Topic 740-10, Income Taxes
The Company’s policy is to recognize interest and penalties
accrued on any unrecognized tax benefits as a component of income
tax expense.</t>
  </si>
  <si>
    <t>Net Loss per Common Share</t>
  </si>
  <si>
    <t>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Year Ended
December 31,
2014 2015
Historical net loss per share
Numerator
Net loss attributable to common stockholders $ (21,884,183 ) $ (23,403,988 )
Denominator
Weighted-average common shares outstanding
5,860,274
8,514,155
Less: Weighted-average shares subject to repurchase (1,672,859 ) (2,158,286 )
Denominator for basic and diluted net loss per share 4,187,415 6,355,869
Basic and diluted net loss per share $ (5.23 ) $ (3.68 )
Potentially dilutive securities that are not included in the
calculation of diluted net loss per share because their effect is
anti-dilutive are as follows (in common equivalent shares):
Year Ended
December 31,
2014 2015
Common stock warrants — 82,500
Restricted stock units — 75,750
Common stock subject to repurchase 2,018,754 667,963
Common stock options — 365,394
Shares issuable upon conversion of debt 695,733 670,902
2,714,487
1,862,509</t>
  </si>
  <si>
    <t>Segments</t>
  </si>
  <si>
    <t>Segments
The Company operates in only one segment. Management uses cash
flows as the primary measure to manage its business and does not
segment its business for internal reporting or decision making
purposes.</t>
  </si>
  <si>
    <t>Recent Accounting Pronouncements</t>
  </si>
  <si>
    <t>Recent Accounting Pronouncements In August 2014, the FASB issued Accounting Standards Update No.
2014-15, Disclosure of Uncertainties about an
Entityâ€™s Ability to Continue as a Going
Concern In May 2014, the FASB issued Accounting Standards Update No.
2014-9, Revenue from Contracts with Customers
(â€œASU 2014-9â€), which provides
guidance for revenue recognition. The core principle of ASU 2014-9
is that a company will recognize revenue when it transfers promised
goods or services to customers in an amount that reflects the
consideration to which the company expects to be entitled in
exchange for those goods or services. The new guidance initially
was effective for the Company beginning January 1, 2017, but on
July 9, 2015 the FASB deferred the effective date and, as a result,
the new guidance is effective for the Company beginning January 1,
2018. Companies may adopt the new revenue standard as of the
original effective date. The Company is currently evaluating the
method of adoption and the potential impact this standard will have
on its financial statements. In November 2015, the FASB issued Accounting Standards Update
No. 2015-17, Income Taxes (Topic 740): Balance Sheet Classification
of Deferred Taxes (â€œASU 2015-17â€). To
simplify the presentation of deferred income taxes, the amendments
in ASU 2015-17 require that deferred income tax liabilities and
assets be classified as noncurrent in a classified statement of
financial position. The amendment is effective for fiscal years,
and interim periods within those fiscal years, beginning after
December 15, 2016. The adoption of ASU 2015-17 is not expected to
have a material impact on the Companyâ€™s
financial statements.</t>
  </si>
  <si>
    <t>Organization, Liquidity and Management's Plan, and Summary of Significant Accounting Policies (Tables)</t>
  </si>
  <si>
    <t>Schedule of Computation of Basic and Diluted Net Loss per Common Share</t>
  </si>
  <si>
    <t>The following table presents the computation of basic and diluted
net loss per common share:
Year Ended
December 31,
2014 2015
Historical net loss per share
Numerator
Net loss attributable to common stockholders $ (21,884,183 ) $ (23,403,988 )
Denominator
Weighted-average common shares outstanding
5,860,274
8,514,155
Less: Weighted-average shares subject to repurchase (1,672,859 ) (2,158,286 )
Denominator for basic and diluted net loss per share 4,187,415 6,355,869
Basic and diluted net loss per share $ (5.23 ) $ (3.68 )</t>
  </si>
  <si>
    <t>Schedule of Potentially Dilutive Securities Not Included in Calculation of Diluted Net Loss per Share</t>
  </si>
  <si>
    <t>Potentially dilutive securities that are not included in the
calculation of diluted net loss per share because their effect is
anti-dilutive are as follows (in common equivalent shares):
Year Ended
December 31,
2014 2015
Common stock warrants — 82,500
Restricted stock units — 75,750
Common stock subject to repurchase 2,018,754 667,963
Common stock options — 365,394
Shares issuable upon conversion of debt 695,733 670,902
2,714,487
1,862,509</t>
  </si>
  <si>
    <t>Investments in Marketable Securities (Tables)</t>
  </si>
  <si>
    <t>Summary of Investments Classified As Available-For-Sale Securities</t>
  </si>
  <si>
    <t>Investments classified as available-for-sale as of
December 31, 2015 consisted of the following:
Amortized Cost Gross Unrealized Gains (1) Gross Unrealized Losses (1) Aggregate Estimated Fair Value
Certificates of deposit (2) $ 5,851,343 $ — $ — $ 5,851,343
Corporate debt securities (2) 7,491,526 — (7,370 ) 7,484,156
$ 13,342,869 $
— $ (7,370 ) $ 13,335,499
(1) Unrealized gains and losses on
available-for-sale securities are included as a component of
comprehensive loss. At December 31, 2015, there were 14
securities in an unrealized loss position. These unrealized losses
were less than $2,000 individually and $8,000 in the aggregate.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5, none of
these securities were classified as cash and cash equivalents on
the Company’s balance sheet and none of these securities were
scheduled to mature outside of one year.</t>
  </si>
  <si>
    <t>Fair Value of Financial Instruments (Tables)</t>
  </si>
  <si>
    <t>Summary of Fair Values of Financial Instruments</t>
  </si>
  <si>
    <t>The fair values of the Company’s financial instruments are
presented below:
Fair Value Measurements at December 31,
Total Level 1 Level 2 Level 3
Financial liabilities carried at fair value:
Accrued license fees $ 19,865,863 $
— $
— $ 19,865,863
Debt conversion feature – current 58,742 — — 58,742
Debt conversion feature – long-term 1,390,469 — — 1,390,469
Total financial liabilities $ 21,315,074 $ — $ — $ 21,315,074
Fair Value Measurements at
December 31,
Total Level 1 Level 2 Level 3
Financial assets carried at fair value:
Cash equivalents:
Money market funds $ 548,872 $ 548,872 $ — $ —
Short-term investments
Certificates of deposit 5,851,343 5,851,343 — —
Corporate debt securities, available-for-sale 7,484,156 — 7,484,156 —
Total financial assets $ 13,884,371 $ 6,400,215 $ 7,484,156 $ —
Financial liabilities carried at fair value:
Debt conversion feature - long-term $ 2,370,903 $ — $ — $ 2,370,903
Total financial liabilities $ 2,370,903 $ — $ — $ 2,370,903</t>
  </si>
  <si>
    <t>Summary of Changes in Accrued License Fees and Debt Conversion Feature Liability Measured at Fair Value on Recurring Basis Using Significant Unobservable Inputs</t>
  </si>
  <si>
    <t>The table below presents a summary of changes in the
Company’s accrued license fees and debt conversion feature
liability measured at fair value on a recurring basis using
significant unobservable inputs (Level 3) for the years ended
December 31, 2014 and 2015:
Year Ended
December 31,
2014 2015
Accrued license fees:
Beginning balance $ — $ 19,865,863
Additions 21,687,576 —
Adjustments resulting from changes in fair
value recognized in earnings (1,821,713 ) 9,381,848
Issuance of shares of common stock — (29,247,711 )
Ending balance $ 19,865,863 $ —
Debt conversion feature:
Beginning balance $ 71,655 $ 1,449,211
Additions 1,768,319 —
Adjustments resulting from changes in fair
value recognized in earnings (390,763 ) 1,043,478
Issuance of shares of common stock — (121,786 )
Ending balance $ 1,449,211 $ 2,370,903</t>
  </si>
  <si>
    <t>Schedule of Valuation Techniques and Significant Unobservable Inputs Used to Determine Fair Value of Significant Level 3 Liabilities</t>
  </si>
  <si>
    <t>The following table sets forth the Company’s valuation
techniques and significant unobservable inputs used to determine
fair value for significant Level 3 liabilities:
Fair Value Significant
Assets Liabilities
Valuation Technique(s)
Unobservable Input Range
Accrued license fees:
December 31, 2014 $
— $ 19,865,863
Probability weighted expected return model Probability weightings assigned to each
scenario 30% to
Time assumptions to liquidation events 4/30/2015- 3/31/2017
Discount rates 12% to 60%
Debt conversion feature
liability
December 31, 2014 $ — $ 1,449,211
Discounted cash flow model Timing of the events 3/31/2015 6/30/2015
Probabilities of Occurrence 30% to
Discount rate 37.5%
December 31, 2015 $ — $ 2,370,903
Discounted cash flow model Timing of the events 5/21/2016
Probabilities of Occurrence 100%
Discount rate 37.5%</t>
  </si>
  <si>
    <t>Convertible Notes Payable (Tables)</t>
  </si>
  <si>
    <t>Schedule of Convertible Notes Payable</t>
  </si>
  <si>
    <t>Convertible notes payable consisted of the following at:
December 31,
2014 2015
Current maturities:
Various convertible notes payable issued during 2013 with interest
rates ranging from 2.16% to 4.68% annually, due during 2015 $ 310,350 $ —
Discount on notes payable, current (6,076 ) —
Convertible notes payable, current portion (net of discount) $ 304,274 $ —
Long-term maturities:
Convertible note payable issued during 2014 to Ligand as part of
the Master License Agreement with a 5% annual interest rate, due
during 2016 (subsequently amended to 2017) $ 2,500,000 $ 2,500,000
Discount on notes payable, long-term (1,235,886 ) (348,460 )
Convertible notes payable, long-term (net of discount) $ 1,264,114 $ 2,151,540</t>
  </si>
  <si>
    <t>Stock-Based Compensation (Tables)</t>
  </si>
  <si>
    <t>Summary of Stock-based Compensation Expense Recognized</t>
  </si>
  <si>
    <t>During the years ended December 31, 2014 and 2015, the Company
recognized the following stock-based compensation expense:
Year Ended December 31,
2014 2015
Stock-based compensation expense by type of
award:
Stock options $ — $ 949,955
Restricted stock and restricted stock units 6,258 1,608,049
Employee stock purchase plan — 43,444
Total stock-based compensation expense included in
expenses $ 6,258 $ 2,601,448
Stock-based compensation expense by line
item:
Research and development expenses $ 2,643 $ 852,200
General and administrative expenses 3,615 1,749,248
Total stock-based compensation expense included in
expenses $
6,258 $
2,601,448</t>
  </si>
  <si>
    <t>Schedule of Unrecognized Stock-based Compensation Expense, Net of Estimated Forfeitures, by Type of Award and Weighted-average Recognition Period</t>
  </si>
  <si>
    <t xml:space="preserve">The following table sets forth the Company’s unrecognized
stock-based compensation expense, net of estimated forfeitures, by
type of award and the weighted-average period over which that
expense is expected to be recognized:
As of December 31, 2015
Unrecognized Expense, Net of Estimated Forfeitures Weighted- average Recognition Period (in years)
Type of award:
Stock options $ 1,409,808 2.61
Restricted stock and restricted stock units $
2,442,289 2.58 </t>
  </si>
  <si>
    <t>Summary of Restricted Shares Granted and Stock Units Activity</t>
  </si>
  <si>
    <t>The following table is a summary of restricted shares granted
during the year ended December 31, 2015:
Shares Weighted- Average Grant Date Fair Value
Unvested at December 31, 2014 2,018,752 $ 0.08
Granted 462,090 $ 9.49
Vested (702,165 ) $ 1.37
Forfeited (105,000 ) $ 9.49
Repurchased (1,005,714 ) $ 0.03
Unvested at December 31, 2015 667,963 $
3.68</t>
  </si>
  <si>
    <t>Summary of Stock Option Activity</t>
  </si>
  <si>
    <t>The following table summarizes stock option activity during the
year ended December 31, 2015:
Shares Weighted- Average Exercise Price Weighted- Average Remaining Contractual Term
Options outstanding at December 31, 2014 — $ — —
Granted 443,894 $ 8.49 —
Exercised — $ — —
Cancelled (78,500 ) $ 8.54 —
Options outstanding at December 31, 2015 365,394 $ 8.48 9.39
Options exercisable at December 31, 2015 40,250 $
9.49 9.35</t>
  </si>
  <si>
    <t>Schedule of Weighted Average Assumptions using Black-Scholes Option Pricing Model</t>
  </si>
  <si>
    <t xml:space="preserve">the fair value of each employee option grant during the year ended
December 31, 2015 was estimated on the date of grant using the
Black-Scholes option pricing model with the following weighted
average assumptions:
Year Ended December 31, 2015
Expected volatility
85.2 %
Expected term (in years) 6.49
Risk-free interest rate 1.81 %
Expected dividend yield 0 % </t>
  </si>
  <si>
    <t>Common Stock Reserved For Future Issuance</t>
  </si>
  <si>
    <t>Common stock reserved for future issuance as of December 31,
2014 and 2015 is as follows:
Common Stock Reserved for Future
Issuance December 31,
2014 2015
Common stock warrants — 82,500
Restricted stock units — 75,750
Common stock options — 365,394
Available for grant under the 2014 Plan — 773,629
Available for issuance under Employee Stock
Purchase Plan — 452,620
Shares issuable upon conversion of Ligand
debt 695,733 670,902
695,733 2,420,795</t>
  </si>
  <si>
    <t>Restricted stock units [Member]</t>
  </si>
  <si>
    <t>The following table summarizes restricted stock units activity
during the year ended December 31, 2015:
Shares Weighted- Average Grant Date Value
Unvested at December 31, 2014 — $ —
Granted 84,000 $ 8.18
Vested — $ —
Forfeited (8,250 ) $ 7.27
Repurchased — $ —
Unvested December 31, 2015 75,750 $
8.27</t>
  </si>
  <si>
    <t>Income Taxes (Tables)</t>
  </si>
  <si>
    <t>Schedule of Reconciliations of the U.S. Federal Statutory Tax Rate to the Effective Income Tax Rate</t>
  </si>
  <si>
    <t>The reconciliations of the U.S. federal statutory rate to the
effective income tax rate for the years ended December 31,
2014 and 2015 are as follows:
December 31,
2014 2015
Tax provision at U.S. Federal statutory rates
34 %
34 %
State income taxes net of federal benefit 8 % 8 %
Non-deductible permanent items (1 )% (2 )%
Stock options — —
Other — —
Change in valuation allowance (41 )% (40 )%
Effective income tax rate — —</t>
  </si>
  <si>
    <t>Schedule of Significant Components of Company's Deferred Taxes</t>
  </si>
  <si>
    <t>Significant components of the Company’s deferred taxes as of
December 31, 2014 and 2015 are as follows:
December 31,
2014 2015
Deferred tax assets:
Accrued liabilities $ - $ 48,982
Intangible assets
7,993,293
14,009,497
Net operating loss carryforwards 548,247 2,430,249
Share-based compensation 6,306 986,534
Share conversion feature - 243,759
Other 530 3,510
Total deferred tax assets 8,548,376 17,722,531
Valuation Allowance (8,403,620 ) (17,722,531 )
Net deferred tax assets $ 144,756 $ —
Deferred tax liabilities:
Debt conversion feature $ (144,756 ) $ —
Total: $ — $ —</t>
  </si>
  <si>
    <t>Commitments and Contingencies (Tables)</t>
  </si>
  <si>
    <t>Summary of Future Minimum Payments for Sublease</t>
  </si>
  <si>
    <t>Future minimum payments pursuant to the Sublease are as
follows:
Year Ending December 31:
2016 180,004
2017 247,611
2018 190,337
Total minimum lease payments $
617,952</t>
  </si>
  <si>
    <t>Organization, Liquidity and Management's Plan, and Summary of Significant Accounting Policies - Additional Information (Detail)</t>
  </si>
  <si>
    <t>May. 28, 2015USD ($)</t>
  </si>
  <si>
    <t>May. 04, 2015USD ($)</t>
  </si>
  <si>
    <t>Apr. 28, 2015USD ($)shares</t>
  </si>
  <si>
    <t>May. 31, 2015USD ($)shares</t>
  </si>
  <si>
    <t>Dec. 31, 2015USD ($)SegmentCandidateshares</t>
  </si>
  <si>
    <t>Dec. 31, 2014USD ($)</t>
  </si>
  <si>
    <t>Organization And Summary Of Significant Accounting Policies [Line Items]</t>
  </si>
  <si>
    <t>Date of incorporation</t>
  </si>
  <si>
    <t>Sep. 24,
		2012</t>
  </si>
  <si>
    <t>State of Incorporation</t>
  </si>
  <si>
    <t>Delaware</t>
  </si>
  <si>
    <t>Highly liquid investments maturities</t>
  </si>
  <si>
    <t>Three  months or less</t>
  </si>
  <si>
    <t>Common stock sold | shares</t>
  </si>
  <si>
    <t>Number of operating segment | Segment</t>
  </si>
  <si>
    <t>Ligand [Member]</t>
  </si>
  <si>
    <t>Number of drug candidates | Candidate</t>
  </si>
  <si>
    <t>IPO [Member]</t>
  </si>
  <si>
    <t>Net proceeds after deducting underwriting discounts and commissions</t>
  </si>
  <si>
    <t>Underwriting discounts, commissions and other offering expenses</t>
  </si>
  <si>
    <t>IPO [Member] | Ligand [Member]</t>
  </si>
  <si>
    <t>Organization, Liquidity and Management's Plan, and Summary of Significant Accounting Policies - Schedule of Computation of Basic and Diluted Net Loss per Common Share (Detail) - USD ($)</t>
  </si>
  <si>
    <t>Numerator</t>
  </si>
  <si>
    <t>Net loss attributable to common stockholders</t>
  </si>
  <si>
    <t>Denominator</t>
  </si>
  <si>
    <t>Weighted-average common shares outstanding</t>
  </si>
  <si>
    <t>Less: Weighted-average shares subject to repurchase</t>
  </si>
  <si>
    <t>Denominator for basic and diluted net loss per share</t>
  </si>
  <si>
    <t>Organization, Liquidity and Management's Plan, and Summary of Significant Accounting Policies - Schedule of Potentially Dilutive Securities Not Included in Calculation of Diluted Net Loss per Share (Detail) - shares</t>
  </si>
  <si>
    <t>Antidilutive Securities Excluded from Computation of Earnings Per Share [Line Items]</t>
  </si>
  <si>
    <t>Antidilutive securities excluded in calculation of diluted net loss per share</t>
  </si>
  <si>
    <t>Common stock warrants [Member]</t>
  </si>
  <si>
    <t>Common stock subject to repurchase [Member]</t>
  </si>
  <si>
    <t>Stock options [Member]</t>
  </si>
  <si>
    <t>Convertible Debt Securities [Member]</t>
  </si>
  <si>
    <t>Investments in Marketable Securities - Additional Information (Detail) - USD ($)</t>
  </si>
  <si>
    <t>Available-for-sale Securities [Abstract]</t>
  </si>
  <si>
    <t>Investments classified as available-for-sale</t>
  </si>
  <si>
    <t>Proceeds from sales of available-for-sale securities</t>
  </si>
  <si>
    <t>Investments in Marketable Securities - Summary of Investments Classified As Available-For-Sale Securities (Detail) - USD ($)</t>
  </si>
  <si>
    <t>Schedule of Available-for-sale Securities [Line Items]</t>
  </si>
  <si>
    <t>Amortized Cost</t>
  </si>
  <si>
    <t>Gross Unrealized Gains</t>
  </si>
  <si>
    <t>Gross Unrealized Losses</t>
  </si>
  <si>
    <t>Aggregate Estimated Fair Value</t>
  </si>
  <si>
    <t>Certificates of deposit [Member]</t>
  </si>
  <si>
    <t>Corporate debt securities, available-for-sale [Member]</t>
  </si>
  <si>
    <t>Investments in Marketable Securities - Summary of Investments Classified As Available-For-Sale Securities (Parenthetical) (Detail)</t>
  </si>
  <si>
    <t>Dec. 31, 2015USD ($)Security</t>
  </si>
  <si>
    <t>Number of securities in unrealized loss position | Security</t>
  </si>
  <si>
    <t>Investments classified as available-for-sale, current</t>
  </si>
  <si>
    <t>Investments classified as available-for-sale, noncurrent</t>
  </si>
  <si>
    <t>Cash equivalents [Member] | Certificates of deposit [Member]</t>
  </si>
  <si>
    <t>Cash equivalents [Member] | Corporate debt securities, available-for-sale [Member]</t>
  </si>
  <si>
    <t>Maximum [Member]</t>
  </si>
  <si>
    <t>unrealized losses, individually</t>
  </si>
  <si>
    <t>unrealized losses, aggregate</t>
  </si>
  <si>
    <t>Fair Value of Financial Instruments - Additional Information (Detail) - Minimum [Member]</t>
  </si>
  <si>
    <t>Fair Value, Balance Sheet Grouping, Financial Statement Captions [Line Items]</t>
  </si>
  <si>
    <t>Net proceeds from equity financing</t>
  </si>
  <si>
    <t>Net proceeds from initial public offering</t>
  </si>
  <si>
    <t>Fair Value of Financial Instruments - Summary of Fair Values of Financial Instruments (Detail) - USD ($)</t>
  </si>
  <si>
    <t>May. 04, 2015</t>
  </si>
  <si>
    <t>May. 21, 2014</t>
  </si>
  <si>
    <t>Financial assets carried at fair value:</t>
  </si>
  <si>
    <t>Short-term investments, available for sale</t>
  </si>
  <si>
    <t>Total financial assets</t>
  </si>
  <si>
    <t>Financial liabilities carried at fair value:</t>
  </si>
  <si>
    <t>Debt conversion feature - current</t>
  </si>
  <si>
    <t>Debt conversion feature - long-term</t>
  </si>
  <si>
    <t>Total financial liabilities</t>
  </si>
  <si>
    <t>Level 1 [Member]</t>
  </si>
  <si>
    <t>Level 2 [Member]</t>
  </si>
  <si>
    <t>Level 3 [Member]</t>
  </si>
  <si>
    <t>Money market funds [Member]</t>
  </si>
  <si>
    <t>Cash and cash equivalents, fair value disclosure</t>
  </si>
  <si>
    <t>Money market funds [Member] | Level 1 [Member]</t>
  </si>
  <si>
    <t>Certificates of deposit [Member] | Level 1 [Member]</t>
  </si>
  <si>
    <t>Corporate debt securities, available-for-sale [Member] | Level 2 [Member]</t>
  </si>
  <si>
    <t>Fair Value of Financial Instruments - Summary of Changes in Accrued License Fees and Debt Conversion Feature Liability Measured at Fair Value on Recurring Basis Using Significant Unobservable Inputs (Detail) - USD ($)</t>
  </si>
  <si>
    <t>Accrued License Fees [Member]</t>
  </si>
  <si>
    <t>Fair Value, Assets Measured on Recurring Basis, Unobservable Input Reconciliation [Line Items]</t>
  </si>
  <si>
    <t>Beginning balance</t>
  </si>
  <si>
    <t>Additions</t>
  </si>
  <si>
    <t>Adjustments resulting from changes in fair value recognized in earnings</t>
  </si>
  <si>
    <t>Issuance of shares of common stock</t>
  </si>
  <si>
    <t>Ending balance</t>
  </si>
  <si>
    <t>Debt Conversion Feature Liability [Member]</t>
  </si>
  <si>
    <t>Fair Value of Financial Instruments - Schedule of Valuation Techniques and Significant Unobservable Inputs Used to Determine Fair Value of Significant Level 3 Liabilities (Detail) - USD ($)</t>
  </si>
  <si>
    <t>Dec. 31, 2013</t>
  </si>
  <si>
    <t>Fair Value Measurements, Recurring and Nonrecurring, Valuation Techniques [Line Items]</t>
  </si>
  <si>
    <t>Fair Value, Liabilities</t>
  </si>
  <si>
    <t>Fair Value, Assets</t>
  </si>
  <si>
    <t>Valuation Technique(s)</t>
  </si>
  <si>
    <t>Discounted cash flow model</t>
  </si>
  <si>
    <t>Level 3 [Member] | Discounted Cash Flow Model [Member]</t>
  </si>
  <si>
    <t>Probabilities of Occurrence Discount rate, Range</t>
  </si>
  <si>
    <t>37.50%</t>
  </si>
  <si>
    <t>Level 3 [Member] | Minimum [Member] | Probability Weighted Expected Return Model [Member]</t>
  </si>
  <si>
    <t>Discount rate, Range</t>
  </si>
  <si>
    <t>12.00%</t>
  </si>
  <si>
    <t>Level 3 [Member] | Minimum [Member] | Discounted Cash Flow Model [Member]</t>
  </si>
  <si>
    <t>Timing of the events, Range</t>
  </si>
  <si>
    <t>Mar. 31,
		2015</t>
  </si>
  <si>
    <t>30.00%</t>
  </si>
  <si>
    <t>Level 3 [Member] | Maximum [Member] | Probability Weighted Expected Return Model [Member]</t>
  </si>
  <si>
    <t>60.00%</t>
  </si>
  <si>
    <t>Level 3 [Member] | Maximum [Member] | Discounted Cash Flow Model [Member]</t>
  </si>
  <si>
    <t>Jun. 30,
		2015</t>
  </si>
  <si>
    <t>40.00%</t>
  </si>
  <si>
    <t>Level 3 [Member] | Accrued License Fees [Member]</t>
  </si>
  <si>
    <t>Probability weighted expected return model</t>
  </si>
  <si>
    <t>Level 3 [Member] | Accrued License Fees [Member] | Minimum [Member] | Probability Weighted Expected Return Model [Member]</t>
  </si>
  <si>
    <t>Probability weightings assigned to each scenario, Range</t>
  </si>
  <si>
    <t>Time assumptions to liquidation events, Range</t>
  </si>
  <si>
    <t>Apr. 30,
		2015</t>
  </si>
  <si>
    <t>Level 3 [Member] | Accrued License Fees [Member] | Maximum [Member] | Probability Weighted Expected Return Model [Member]</t>
  </si>
  <si>
    <t>Mar. 31,
		2017</t>
  </si>
  <si>
    <t>Level 3 [Member] | Debt Conversion Feature Liability [Member]</t>
  </si>
  <si>
    <t>Level 3 [Member] | Debt Conversion Feature Liability [Member] | Discounted Cash Flow Model [Member]</t>
  </si>
  <si>
    <t>Level 3 [Member] | Debt Conversion Feature Liability [Member] | Minimum [Member] | Discounted Cash Flow Model [Member]</t>
  </si>
  <si>
    <t>May 21,
		2016</t>
  </si>
  <si>
    <t>100.00%</t>
  </si>
  <si>
    <t>Agreements with Ligand Pharmaceuticals Incorporated - Additional Information (Detail)</t>
  </si>
  <si>
    <t>Jul. 07, 2015ft²</t>
  </si>
  <si>
    <t>Apr. 28, 2015shares</t>
  </si>
  <si>
    <t>Sep. 06, 2014USD ($)</t>
  </si>
  <si>
    <t>May. 31, 2015shares</t>
  </si>
  <si>
    <t>May. 31, 2014ft²</t>
  </si>
  <si>
    <t>Dec. 31, 2015USD ($)shares</t>
  </si>
  <si>
    <t>Collaborative Arrangements And Noncollaborative Arrangement Transactions [Line Items]</t>
  </si>
  <si>
    <t>License agreement entered date</t>
  </si>
  <si>
    <t>2014-05</t>
  </si>
  <si>
    <t>Common stock issued as part of partial consideration of agreement | shares</t>
  </si>
  <si>
    <t>Date of registration rights agreement amendment</t>
  </si>
  <si>
    <t>Jan. 22,
		2016</t>
  </si>
  <si>
    <t>Area of subleased premises | ft²</t>
  </si>
  <si>
    <t>One time nonrefundable mile stone payments maximum payable amount</t>
  </si>
  <si>
    <t>Legal costs</t>
  </si>
  <si>
    <t>Sale and transfer of price equals to percentage of cost of goods</t>
  </si>
  <si>
    <t>125.00%</t>
  </si>
  <si>
    <t>Sublease rent expense per month</t>
  </si>
  <si>
    <t>Sublease expiration date</t>
  </si>
  <si>
    <t>Dec. 31,
		2014</t>
  </si>
  <si>
    <t>Sublease commencement date</t>
  </si>
  <si>
    <t>May 21,
		2014</t>
  </si>
  <si>
    <t>Ligand [Member] | California [Member]</t>
  </si>
  <si>
    <t>Ligand [Member] | Research and development expenses [Member]</t>
  </si>
  <si>
    <t>Incremental charges incurred</t>
  </si>
  <si>
    <t>Ligand [Member] | Loan and Security Agreement [Member]</t>
  </si>
  <si>
    <t>Date of agreement</t>
  </si>
  <si>
    <t>Maximum aggregate loan amount</t>
  </si>
  <si>
    <t>Ligand [Member] | Management Rights Letter [Member]</t>
  </si>
  <si>
    <t>Date agreement might terminate</t>
  </si>
  <si>
    <t>May 21,
		2024</t>
  </si>
  <si>
    <t>Ligand [Member] | Management Rights Letter [Member] | Maximum [Member]</t>
  </si>
  <si>
    <t>Voting power of the surviving or acquiring entity</t>
  </si>
  <si>
    <t>50.00%</t>
  </si>
  <si>
    <t>Ligand [Member] | Management Rights Letter [Member] | Minimum [Member]</t>
  </si>
  <si>
    <t>Percentage of voting interest beneficiary owned</t>
  </si>
  <si>
    <t>7.50%</t>
  </si>
  <si>
    <t>Common stock issued value as part of partial consideration of agreement</t>
  </si>
  <si>
    <t>Accrued License Fees and License Fees Expense - Additional Information (Detail) - USD ($)</t>
  </si>
  <si>
    <t>Sep. 06, 2014</t>
  </si>
  <si>
    <t>Mar. 31, 2015</t>
  </si>
  <si>
    <t>Accrued License Fees And License Fees Expense [Line Items]</t>
  </si>
  <si>
    <t>Estimated aggregate value of common stock</t>
  </si>
  <si>
    <t>License agreement date of agreement</t>
  </si>
  <si>
    <t>License agreement date of maturity</t>
  </si>
  <si>
    <t>May 4,
		2015</t>
  </si>
  <si>
    <t>License fee liability</t>
  </si>
  <si>
    <t>Incremental charge</t>
  </si>
  <si>
    <t>Decrease in license fee liability and other expense</t>
  </si>
  <si>
    <t>Reduce the license fee liability</t>
  </si>
  <si>
    <t>Exit scenario</t>
  </si>
  <si>
    <t>Ligand [Member] | IPO [Member]</t>
  </si>
  <si>
    <t>Convertible Notes Payable - Schedule of Convertible Notes Payable (Detail) - USD ($)</t>
  </si>
  <si>
    <t>Current maturities:</t>
  </si>
  <si>
    <t>Various convertible notes payable issued during 2013 with interest rates ranging from 2.16% to 4.68% annually, due during 2015</t>
  </si>
  <si>
    <t>Discount on notes payable, current</t>
  </si>
  <si>
    <t>Convertible notes payable, current portion (net of discount)</t>
  </si>
  <si>
    <t>Long-term maturities:</t>
  </si>
  <si>
    <t>Convertible note payable issued during 2014 to Ligand as part of the Master License Agreement with a 5% annual interest rate, due during 2016 (subsequently amended to 2017)</t>
  </si>
  <si>
    <t>Discount on notes payable, long-term</t>
  </si>
  <si>
    <t>Convertible notes payable, long-term (net of discount)</t>
  </si>
  <si>
    <t>Convertible Notes Payable - Schedule of Convertible Notes Payable (Parenthetical) (Detail)</t>
  </si>
  <si>
    <t>Debt Instrument [Line Items]</t>
  </si>
  <si>
    <t>Due date for current maturities</t>
  </si>
  <si>
    <t>Interest rate of Long-term maturities</t>
  </si>
  <si>
    <t>5.00%</t>
  </si>
  <si>
    <t>Due date for Long-term maturities</t>
  </si>
  <si>
    <t>Minimum [Member]</t>
  </si>
  <si>
    <t>Interest rate for current maturities</t>
  </si>
  <si>
    <t>2.16%</t>
  </si>
  <si>
    <t>4.68%</t>
  </si>
  <si>
    <t>Convertible Notes Payable - Additional Information (Detail) - USD ($)</t>
  </si>
  <si>
    <t>Apr. 08, 2015</t>
  </si>
  <si>
    <t>Sep. 30, 2012</t>
  </si>
  <si>
    <t>Nov. 30, 2014</t>
  </si>
  <si>
    <t>Dec. 31, 2012</t>
  </si>
  <si>
    <t>May. 27, 2014</t>
  </si>
  <si>
    <t>Maximum amount of convertible promissory notes</t>
  </si>
  <si>
    <t>Principal amount of notes converted</t>
  </si>
  <si>
    <t>Accrued interest of notes converted</t>
  </si>
  <si>
    <t>Converted into shares of the company's common stock</t>
  </si>
  <si>
    <t>Anniversary date of closing of IPO</t>
  </si>
  <si>
    <t>May 4,
		2016</t>
  </si>
  <si>
    <t>Ligand Note [Member]</t>
  </si>
  <si>
    <t>Interest expense</t>
  </si>
  <si>
    <t>Cumulative accrued interest payable</t>
  </si>
  <si>
    <t>Notes Payable</t>
  </si>
  <si>
    <t>Other expenses related to debt conversion feature</t>
  </si>
  <si>
    <t>Ligand Debt</t>
  </si>
  <si>
    <t>Loan and security agreement</t>
  </si>
  <si>
    <t>Initial loan amount received</t>
  </si>
  <si>
    <t>Loans receivable monthly installment</t>
  </si>
  <si>
    <t>Fixed accrued interest rate</t>
  </si>
  <si>
    <t>Fixed accrued interest rate of default loan</t>
  </si>
  <si>
    <t>8.00%</t>
  </si>
  <si>
    <t>Loan Amendment [Member]</t>
  </si>
  <si>
    <t>Convertible notes payable description</t>
  </si>
  <si>
    <t>Ligand has agreed that it will not, until the earlier of (A) 270 days from the date of conversion of the Ligand Note or (B) April 28, 2016 (one year following the date of the prospectus filed with the SEC relating to the IPO), sell or otherwise transfer or dispose of the shares of common stock issuable upon conversion of the Ligand Note.</t>
  </si>
  <si>
    <t>Note conversion, principal amount of loan plus all accrued and previously unpaid interest</t>
  </si>
  <si>
    <t>200.00%</t>
  </si>
  <si>
    <t>Notes interest rate</t>
  </si>
  <si>
    <t>Minimum [Member] | Loan Amendment [Member]</t>
  </si>
  <si>
    <t>Aggregate net proceeds from issue of equity securities</t>
  </si>
  <si>
    <t>Qualifying Financing [Member]</t>
  </si>
  <si>
    <t>Proceeds from issuance of capital stock</t>
  </si>
  <si>
    <t>Notes [Member]</t>
  </si>
  <si>
    <t>Maximum Issuance under Note Authorization</t>
  </si>
  <si>
    <t>Convertible promissory notes maturity term</t>
  </si>
  <si>
    <t>2 years</t>
  </si>
  <si>
    <t>Interest rate on unpaid principal amount</t>
  </si>
  <si>
    <t>2.00%</t>
  </si>
  <si>
    <t>Term of Convertible promissory notes interest rate</t>
  </si>
  <si>
    <t>In the event that any principal amount due under the Notes was not paid in full by the maturity date, such unpaid principal amount would bear interest at the lesser of 2% or the maximum rate permissible by law.</t>
  </si>
  <si>
    <t>The number of shares issued upon conversion will be equal to the quotient obtained by dividing the then-outstanding loan balance by either 70% or 75%, as applicable, of the lowest purchase price paid per share paid by another investor in the Qualifying Financing. If, prior to the maturity of the Notes, the Company issues preferred stock in a financing that does not qualify as a Qualifying Financing (a “Non-Qualifying Financing”), the holders of the Notes will have the option of converting their Notes into shares of the preferred stock issued in the Non-Qualifying Financing on the same terms as the investors in the Non-Qualifying Financing. In the event the Company undergoes a change in control, as defined in the Notes, prior to the maturity date and repayment of the Notes, the holders of the Notes will have the option to either (1) convert the loan balance into shares of the Company’s common stock in an amount equal to the ratio of (a) the then-outstanding loan balance over (b) the ratio of $7,500,000 divided by the number of shares of capital stock of the Company outstanding immediately prior to the change in control, or (2) demand immediate repayment of an amount equal to 125% of the then-outstanding loan balance. If the Notes are still outstanding at their maturity date, the holders of the Notes have the option to either demand immediate repayment of all outstanding principal and interest or to convert the loan balance into shares of the Company’s common stock in an amount equal to the ratio of the then-outstanding loan balance over the ratio of $7,500,000 divided by the number of shares of capital stock of the Company outstanding immediately prior to the maturity date.</t>
  </si>
  <si>
    <t>Amount used to determine the issuance of shares upon conversion</t>
  </si>
  <si>
    <t>Repayment percentage of convertible notes</t>
  </si>
  <si>
    <t>Fair value of debt conversion feature embedded note</t>
  </si>
  <si>
    <t>Notes [Member] | Minimum [Member]</t>
  </si>
  <si>
    <t>3.00%</t>
  </si>
  <si>
    <t>Notes [Member] | Maximum [Member]</t>
  </si>
  <si>
    <t>Notes [Member] | Option One [Member]</t>
  </si>
  <si>
    <t>Percentage used to determine the issuance of shares upon conversion</t>
  </si>
  <si>
    <t>70.00%</t>
  </si>
  <si>
    <t>Notes [Member] | Option Two [Member]</t>
  </si>
  <si>
    <t>75.00%</t>
  </si>
  <si>
    <t>Stockholders' Equity (Deficit) - Additional Information (Detail)</t>
  </si>
  <si>
    <t>May. 28, 2015USD ($)shares</t>
  </si>
  <si>
    <t>May. 26, 2015$ / sharesshares</t>
  </si>
  <si>
    <t>May. 04, 2015USD ($)$ / sharesshares</t>
  </si>
  <si>
    <t>Apr. 28, 2015USD ($)$ / sharesshares</t>
  </si>
  <si>
    <t>Apr. 08, 2015USD ($)</t>
  </si>
  <si>
    <t>Sep. 26, 2012$ / sharesshares</t>
  </si>
  <si>
    <t>May. 31, 2015USD ($)$ / sharesshares</t>
  </si>
  <si>
    <t>Jun. 30, 2014Employee</t>
  </si>
  <si>
    <t>May. 31, 2014USD ($)</t>
  </si>
  <si>
    <t>Mar. 31, 2014USD ($)shares</t>
  </si>
  <si>
    <t>Feb. 28, 2014Tranche$ / sharesshares</t>
  </si>
  <si>
    <t>Jun. 30, 2013USD ($)shares</t>
  </si>
  <si>
    <t>Dec. 31, 2015USD ($)$ / sharesshares</t>
  </si>
  <si>
    <t>Dec. 31, 2014USD ($)$ / sharesshares</t>
  </si>
  <si>
    <t>Dec. 31, 2013USD ($)$ / sharesshares</t>
  </si>
  <si>
    <t>Mar. 31, 2015USD ($)</t>
  </si>
  <si>
    <t>May. 21, 2014USD ($)</t>
  </si>
  <si>
    <t>Feb. 20, 2014USD ($)</t>
  </si>
  <si>
    <t>Share-based Compensation Arrangement by Share-based Payment Award [Line Items]</t>
  </si>
  <si>
    <t>Preferred stock, par value | $ / shares</t>
  </si>
  <si>
    <t>Common stock, par value | $ / shares</t>
  </si>
  <si>
    <t>Common stock sold</t>
  </si>
  <si>
    <t>Unrecognized compensation expense | $</t>
  </si>
  <si>
    <t>Stock compensation expense | $</t>
  </si>
  <si>
    <t>Number of common stock for issuance in exchange for future services from founders</t>
  </si>
  <si>
    <t>Common stock price per share | $ / shares</t>
  </si>
  <si>
    <t>Number of tranches | Tranche</t>
  </si>
  <si>
    <t>Common stock shares repurchased</t>
  </si>
  <si>
    <t>Repurchase of common stock from stockholders, per share | $ / shares</t>
  </si>
  <si>
    <t>Remaining number of repurchased shares</t>
  </si>
  <si>
    <t>Employment agreement with number of employees | Employee</t>
  </si>
  <si>
    <t>Employee agreement description</t>
  </si>
  <si>
    <t>In exchange for this agreement to receive a lower salary, the Company agreed to issue, on the date of the closing of the IPO, to each of these employees a certain amount of fully vested restricted stock equal to the quotient of (1) the product of 150% of the difference between the employee’s post-IPO salary and his or her pre-IPO salary multiplied by the number of days between the date of the closing of the IPO and the date of execution of the employee’s employment agreement, divided by (2) the product of 365 multiplied by the closing sales price of the Company’s common stock on the date of the closing of the IPO.</t>
  </si>
  <si>
    <t>Percentage of salary difference between post and pre IPO quotient of product</t>
  </si>
  <si>
    <t>150.00%</t>
  </si>
  <si>
    <t>Potential full vested restricted stock amount not recorded as liability | $</t>
  </si>
  <si>
    <t>Repurchase of common stock from stockholders, value | $</t>
  </si>
  <si>
    <t>Granted, Shares</t>
  </si>
  <si>
    <t>Accrued license fees | $</t>
  </si>
  <si>
    <t>Convertible notes payable, current | $</t>
  </si>
  <si>
    <t>Convertible notes payable, interest | $</t>
  </si>
  <si>
    <t>Convertible notes payable and interest conversion, shares issued</t>
  </si>
  <si>
    <t>Shares issued under ESPP</t>
  </si>
  <si>
    <t>Note conversion, description</t>
  </si>
  <si>
    <t>Aggregate net proceeds from issue of equity securities | $</t>
  </si>
  <si>
    <t>Common stock, price per share | $ / shares</t>
  </si>
  <si>
    <t>Underwriters option exercise period</t>
  </si>
  <si>
    <t>30 days</t>
  </si>
  <si>
    <t>Number of additional common shares pursuant to over-allotment option granted to the underwriters</t>
  </si>
  <si>
    <t>Net proceeds after deducting underwriting discounts and commissions | $</t>
  </si>
  <si>
    <t>Underwriting discounts, commissions and other offering expenses | $</t>
  </si>
  <si>
    <t>Non-cash interest charge | $</t>
  </si>
  <si>
    <t>Beneficial conversion charge | $</t>
  </si>
  <si>
    <t>Additional shares purchase under underwriting agreement</t>
  </si>
  <si>
    <t>IPO [Member] | Ligand And Metabasis Therapeutics Inc [Member]</t>
  </si>
  <si>
    <t>IPO [Member] | Accrued License Fees [Member]</t>
  </si>
  <si>
    <t>Common stock, shares issued for contribution of intellectual property</t>
  </si>
  <si>
    <t>Tranche One [Member]</t>
  </si>
  <si>
    <t>Tranche Two [Member]</t>
  </si>
  <si>
    <t>Founder [Member]</t>
  </si>
  <si>
    <t>Deemed fair value per share | $ / shares</t>
  </si>
  <si>
    <t>Common stock available under repurchase agreement</t>
  </si>
  <si>
    <t>Consultant [Member]</t>
  </si>
  <si>
    <t>Cash proceeds from common stock issuance | $</t>
  </si>
  <si>
    <t>Issuance of common stock for notes receivable | $</t>
  </si>
  <si>
    <t>Refund of cash contributed by consultant for repurchase of common stock | $</t>
  </si>
  <si>
    <t>Termination of notes receivable in exchange of common stock repurchased | $</t>
  </si>
  <si>
    <t>Write off accounts receivable for consideration of service provided | $</t>
  </si>
  <si>
    <t>Write off accounts receivable including interest for consideration of service provided | $</t>
  </si>
  <si>
    <t>Accrued interest writes off for consideration of service provided | $</t>
  </si>
  <si>
    <t>Weighted-average Recognition Period</t>
  </si>
  <si>
    <t>1 year 3 months</t>
  </si>
  <si>
    <t>Non-employee Directors [Member]</t>
  </si>
  <si>
    <t>Employees, Directors and Consultants [Member] | IPO [Member]</t>
  </si>
  <si>
    <t>Stock-Based Compensation - Additional Information (Detail)</t>
  </si>
  <si>
    <t>Dec. 31, 2015USD ($)Period$ / sharesshares</t>
  </si>
  <si>
    <t>Dec. 31, 2014shares</t>
  </si>
  <si>
    <t>Number of shares of common stock reserved for issuance</t>
  </si>
  <si>
    <t>Weighted average fair value of stock options granted to employees | $ / shares</t>
  </si>
  <si>
    <t>Options outstanding, Aggregate Intrinsic Value | $</t>
  </si>
  <si>
    <t>Options exercisable, Aggregate Intrinsic Value | $</t>
  </si>
  <si>
    <t>Excess tax benefit from stock-based awards | $</t>
  </si>
  <si>
    <t>2014 Plan [Member]</t>
  </si>
  <si>
    <t>Common stock reserved for issuance, description</t>
  </si>
  <si>
    <t>Initially, a total of 1,527,770 shares of the Company’s common stock were reserved for issuance pursuant to the 2014 Plan, which number is also the limit on shares of common stock available for awards of incentive stock options. The number of shares available for issuance under the 2014 Plan will, unless otherwise determined by the Company’s Board of Directors or the Compensation Committee, be automatically increased on January 1st of each year commencing on January 1, 2016 and ending on (and including) January 1, 2024, in an amount equal to 3.5% of the total number of shares of the Company’s common stock outstanding on December 31st of the preceding calendar year.</t>
  </si>
  <si>
    <t>Percentage of common stock outstanding to increase shares reserved for issuance</t>
  </si>
  <si>
    <t>3.50%</t>
  </si>
  <si>
    <t>ESPP [Member]</t>
  </si>
  <si>
    <t>The number of shares available for issuance under the ESPP will, unless otherwise determined by the Company's Board of Directors or the Compensation Committee, be automatically increased on January 1st of each year commencing on January 1, 2016 and ending on (and including) January 1, 2024, in an amount equal to 1% of the total number of shares of the Company's common stock outstanding on December 31st of the preceding calendar year.</t>
  </si>
  <si>
    <t>1.00%</t>
  </si>
  <si>
    <t>Duration of employee stock purchase plan as determined by the compensation committee</t>
  </si>
  <si>
    <t>24 months</t>
  </si>
  <si>
    <t>Duration for offering period, employee stock purchase plan</t>
  </si>
  <si>
    <t>6 months</t>
  </si>
  <si>
    <t>Employee stock purchase plan, number of purchase periods | Period</t>
  </si>
  <si>
    <t>Maximum duration for purchase under employee stock purchase plan</t>
  </si>
  <si>
    <t>1 year</t>
  </si>
  <si>
    <t>Maximum duration of employee stock purchase plan</t>
  </si>
  <si>
    <t>27 months</t>
  </si>
  <si>
    <t>Percentage of purchase of common stock</t>
  </si>
  <si>
    <t>85.00%</t>
  </si>
  <si>
    <t>Percentage of common stock on the date of purchase</t>
  </si>
  <si>
    <t>Employee Stock Purchase Plan [Member]</t>
  </si>
  <si>
    <t>Stock-Based Compensation - Summary of Stock-based Compensation Expense Recognized (Detail) - USD ($)</t>
  </si>
  <si>
    <t>Total stock-based compensation expense included in expenses</t>
  </si>
  <si>
    <t>Research and development expenses [Member]</t>
  </si>
  <si>
    <t>General and administrative expenses [Member]</t>
  </si>
  <si>
    <t>Restricted stock and restricted stock units [Member]</t>
  </si>
  <si>
    <t>Stock-Based Compensation - Schedule of Unrecognized Stock-based Compensation Expense, Net of Estimated Forfeitures, by Type of Award and Weighted-average Recognition Period (Detail) - USD ($)</t>
  </si>
  <si>
    <t>Feb. 20, 2014</t>
  </si>
  <si>
    <t>Unrecognized Expense, Net of Estimated Forfeitures</t>
  </si>
  <si>
    <t>2 years 7 months 10 days</t>
  </si>
  <si>
    <t>2 years 6 months 29 days</t>
  </si>
  <si>
    <t>Stock-Based Compensation - Summary of Restricted Shares Granted and Stock Units Activity (Detail)</t>
  </si>
  <si>
    <t>Dec. 31, 2015$ / sharesshares</t>
  </si>
  <si>
    <t>Shares, Granted | shares</t>
  </si>
  <si>
    <t>Shares, Forfeited | shares</t>
  </si>
  <si>
    <t>Shares, Unvested, Ending balance | shares</t>
  </si>
  <si>
    <t>Weighted-Average Grant Date Fair Value, Granted | $ / shares</t>
  </si>
  <si>
    <t>Weighted-Average Grant Date Fair Value, Forfeited | $ / shares</t>
  </si>
  <si>
    <t>Weighted-Average Grant Date Fair Value, Unvested, Ending balance | $ / shares</t>
  </si>
  <si>
    <t>Shares, Unvested, Beginning balance | shares</t>
  </si>
  <si>
    <t>Shares, Vested | shares</t>
  </si>
  <si>
    <t>Shares, Repurchased | shares</t>
  </si>
  <si>
    <t>Weighted-Average Grant Date Fair Value, Unvested, Beginning balance | $ / shares</t>
  </si>
  <si>
    <t>Weighted-Average Grant Date Fair Value, Vested | $ / shares</t>
  </si>
  <si>
    <t>Weighted-Average Grant Date Fair Value, Repurchased | $ / shares</t>
  </si>
  <si>
    <t>Stock-Based Compensation - Summary of Stock Option Activity (Detail)</t>
  </si>
  <si>
    <t>Granted, Shares | shares</t>
  </si>
  <si>
    <t>Exercised, Shares | shares</t>
  </si>
  <si>
    <t>Cancelled, Shares | shares</t>
  </si>
  <si>
    <t>Outstanding ending balance, Shares | shares</t>
  </si>
  <si>
    <t>Options exercisable, Shares | shares</t>
  </si>
  <si>
    <t>Granted, Weighted-Average Exercise Price | $ / shares</t>
  </si>
  <si>
    <t>Exercised, Weighted-Average Exercise Price | $ / shares</t>
  </si>
  <si>
    <t>Cancelled, Weighted-Average Exercise Price | $ / shares</t>
  </si>
  <si>
    <t>Outstanding ending balance, Weighted-Average Exercise Price | $ / shares</t>
  </si>
  <si>
    <t>Options exercisable, Weighted-Average Exercise Price | $ / shares</t>
  </si>
  <si>
    <t>Options outstanding, Weighted Average Remaining Contractual Term</t>
  </si>
  <si>
    <t>9 years 4 months 21 days</t>
  </si>
  <si>
    <t>Options exercisable, Weighted Average Remaining Contractual Term</t>
  </si>
  <si>
    <t>9 years 4 months 6 days</t>
  </si>
  <si>
    <t>Stock-Based Compensation - Schedule of Weighted Average Assumptions using Black-Scholes Option Pricing Model (Detail)</t>
  </si>
  <si>
    <t>Share-based Compensation Arrangement by Share-based Payment Award, Fair Value Assumptions and Methodology [Abstract]</t>
  </si>
  <si>
    <t>Expected volatility</t>
  </si>
  <si>
    <t>85.20%</t>
  </si>
  <si>
    <t>Expected term (in years)</t>
  </si>
  <si>
    <t>6 years 5 months 27 days</t>
  </si>
  <si>
    <t>Risk-free interest rate</t>
  </si>
  <si>
    <t>1.81%</t>
  </si>
  <si>
    <t>Expected dividend yield</t>
  </si>
  <si>
    <t>0.00%</t>
  </si>
  <si>
    <t>Stock-Based Compensation - Common Stock Reserved for Future Issuance (Detail) - shares</t>
  </si>
  <si>
    <t>Common stock reserved for future issuance</t>
  </si>
  <si>
    <t>Common stock options [Member]</t>
  </si>
  <si>
    <t>Available for grant under the 2014 Plan [Member]</t>
  </si>
  <si>
    <t>Available for issuance under Employee Stock Purchase Plan [Member]</t>
  </si>
  <si>
    <t>Shares issuable upon conversion of Ligand debt [Member]</t>
  </si>
  <si>
    <t>Representative's Warrant - Additional Information (Detail) - $ / shares</t>
  </si>
  <si>
    <t>May. 31, 2015</t>
  </si>
  <si>
    <t>Class of Warrant or Right [Line Items]</t>
  </si>
  <si>
    <t>Exercise price of warrant</t>
  </si>
  <si>
    <t>Warrant description</t>
  </si>
  <si>
    <t>The  warrant is exercisable for cash or on a cashless basis at a per share exercise  price equal to $10.00 commencing on April 28, 2016, one year following the date  of the prospectus filed with the SEC relating to the IPO, and expiring on  April 28, 2020. In addition, the warrant provides for registration rights upon  request, under certain circumstances. The piggyback registration right provided  in connection with the warrant will terminate on April 28, 2022.</t>
  </si>
  <si>
    <t>Warrant termination date</t>
  </si>
  <si>
    <t>Apr. 28,
		2022</t>
  </si>
  <si>
    <t>Initial public offering, expiration date</t>
  </si>
  <si>
    <t>Apr. 28,
		2020</t>
  </si>
  <si>
    <t>Income Taxes - Schedule of Reconciliations of the U.S. Federal Statutory Tax Rate to the Effective Income Tax Rate (Detail)</t>
  </si>
  <si>
    <t>Tax provision at U.S. Federal statutory rates</t>
  </si>
  <si>
    <t>34.00%</t>
  </si>
  <si>
    <t>State income taxes net of federal benefit</t>
  </si>
  <si>
    <t>Non-deductible permanent items</t>
  </si>
  <si>
    <t>(2.00%)</t>
  </si>
  <si>
    <t>(1.00%)</t>
  </si>
  <si>
    <t>Stock options</t>
  </si>
  <si>
    <t>Other</t>
  </si>
  <si>
    <t>Change in valuation allowance</t>
  </si>
  <si>
    <t>(40.00%)</t>
  </si>
  <si>
    <t>(41.00%)</t>
  </si>
  <si>
    <t>Effective income tax rate</t>
  </si>
  <si>
    <t>Income Taxes - Schedule of Significant Components of Company's Deferred Taxes (Detail) - USD ($)</t>
  </si>
  <si>
    <t>Deferred tax assets:</t>
  </si>
  <si>
    <t>Accrued liabilities</t>
  </si>
  <si>
    <t>Intangible assets</t>
  </si>
  <si>
    <t>Net operating loss carryforwards</t>
  </si>
  <si>
    <t>Share-based compensation</t>
  </si>
  <si>
    <t>Share conversion feature</t>
  </si>
  <si>
    <t>Total deferred tax assets</t>
  </si>
  <si>
    <t>Valuation Allowance</t>
  </si>
  <si>
    <t>Net deferred tax assets</t>
  </si>
  <si>
    <t>Deferred tax liabilities:</t>
  </si>
  <si>
    <t>Debt conversion feature</t>
  </si>
  <si>
    <t>Total:</t>
  </si>
  <si>
    <t>Income Taxes - Additional Information (Detail) - USD ($)</t>
  </si>
  <si>
    <t>Federal net operating loss carryforwards</t>
  </si>
  <si>
    <t>State net operating loss carryforwards</t>
  </si>
  <si>
    <t>Federal and state net operating loss carryforwards, begin to expiration year.</t>
  </si>
  <si>
    <t>Description of the limitations on the use of all operating loss carryforwards</t>
  </si>
  <si>
    <t>Specifically, this limitation may arise in the event of an "ownership change," which is defined by Section 382 of the Code as a cumulative change in ownership of the Company of more than 50% within a three-year period.If the Company undergoes one or more ownership changes in connection with any future transactions in its stock, the Company's ability to utilize net operating loss carryforwards to offset federal taxable income, if any, could potentially result in increased future tax liability to the Company. An ownership change under Section 382 of the Code occurred during the year ended December 31, 2015 in connection with the Company's initial public offering. A portion of the net operating loss carryforwards are subject to an annual limitation.</t>
  </si>
  <si>
    <t>Percentage of cumulative change in stock ownership.</t>
  </si>
  <si>
    <t>Tax benefit not recognized</t>
  </si>
  <si>
    <t>Liability for uncertain tax positions</t>
  </si>
  <si>
    <t>Related Party Transactions - Additional Information (Detail)</t>
  </si>
  <si>
    <t>Related Party Transaction [Line Items]</t>
  </si>
  <si>
    <t>Equity method investment, ownership percentage</t>
  </si>
  <si>
    <t>49.40%</t>
  </si>
  <si>
    <t>Commitments and Contingencies - Additional Information (Detail)</t>
  </si>
  <si>
    <t>Jul. 07, 2015USD ($)ft²</t>
  </si>
  <si>
    <t>May. 31, 2014USD ($)ft²</t>
  </si>
  <si>
    <t>Dec. 31, 2015USD ($)</t>
  </si>
  <si>
    <t>Commitments And Contingencies Disclosure [Abstract]</t>
  </si>
  <si>
    <t>Minimum lease payments</t>
  </si>
  <si>
    <t>Monthly base rent payments</t>
  </si>
  <si>
    <t>Percentage of rent increase under sublease</t>
  </si>
  <si>
    <t>Rent expense</t>
  </si>
  <si>
    <t>Commitments and Contingencies - Summary of Future Minimum Payments for Sublease (Detail)</t>
  </si>
  <si>
    <t>Operating Leases, Future Minimum Payments [Abstract]</t>
  </si>
  <si>
    <t>Total minimum lease payments</t>
  </si>
  <si>
    <t>Subsequent Events - Additional Information (Detail) - USD ($)</t>
  </si>
  <si>
    <t>Jan. 22, 2016</t>
  </si>
  <si>
    <t>Subsequent Event [Line Items]</t>
  </si>
  <si>
    <t>Additional repayment notice period within closing of the next financing</t>
  </si>
  <si>
    <t>180 days</t>
  </si>
  <si>
    <t>Additional repayment notice period after the closing of the next financing</t>
  </si>
  <si>
    <t>Weighted average closing price of common stock period</t>
  </si>
  <si>
    <t>Subsequent Event | Loan Amendment [Member]</t>
  </si>
  <si>
    <t>Shares issued price per share</t>
  </si>
  <si>
    <t>Subsequent Event | Loan Amendment [Member] | Minimum [Member]</t>
  </si>
  <si>
    <t>Beneficial ownership of company's common stock</t>
  </si>
  <si>
    <t>49.90%</t>
  </si>
  <si>
    <t>Subsequent Event | Registration Rights Agreement [Member]</t>
  </si>
  <si>
    <t>Period to file registration statement</t>
  </si>
  <si>
    <t>Subsequent Event | Ligand Note [Member] | Loan Amendment [Member]</t>
  </si>
  <si>
    <t>Note obligation</t>
  </si>
  <si>
    <t>Subsequent Event | Ligand Note [Member] | Loan Amendment [Member] | Minimum [Member]</t>
  </si>
  <si>
    <t>Next financing payment to be paid in cash</t>
  </si>
  <si>
    <t>Debt instrument maturity date</t>
  </si>
  <si>
    <t>Ligand [Member] | Second Loan Amendment [Member]</t>
  </si>
  <si>
    <t>May 21,
		2017</t>
  </si>
  <si>
    <t>Securities dispose date</t>
  </si>
  <si>
    <t>Jan. 23,
		2017</t>
  </si>
  <si>
    <t>Ligand [Member] | Subsequent Event | Second Loan Amendment [Member]</t>
  </si>
  <si>
    <t>2.50%</t>
  </si>
  <si>
    <t>Percentage of debt remained outstanding</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3</v>
      </c>
    </row>
    <row spans="1:2" r="9">
      <c t="s" r="A9" s="4">
        <v>14</v>
      </c>
      <c t="s" r="B9" s="4">
        <v>15</v>
      </c>
    </row>
    <row spans="1:2" r="10">
      <c t="s" r="A10" s="4">
        <v>16</v>
      </c>
      <c t="n" r="B10" s="6">
        <v>1607678</v>
      </c>
    </row>
    <row spans="1:2" r="11">
      <c t="s" r="A11" s="4">
        <v>17</v>
      </c>
      <c t="s" r="B11" s="4">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44</v>
      </c>
    </row>
    <row spans="1:2" r="4">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44</v>
      </c>
    </row>
    <row spans="1:2" r="4">
      <c t="s" r="A4" s="4">
        <v>154</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v>
      </c>
      <c t="s" r="B1" s="2">
        <v>2</v>
      </c>
      <c t="s" r="C1" s="2">
        <v>20</v>
      </c>
    </row>
    <row spans="1:3" r="2">
      <c t="s" r="A2" s="3">
        <v>21</v>
      </c>
    </row>
    <row spans="1:3" r="3">
      <c t="s" r="A3" s="4">
        <v>22</v>
      </c>
      <c t="n" r="B3" s="7">
        <v>768550</v>
      </c>
      <c t="n" r="C3" s="7">
        <v>755857</v>
      </c>
    </row>
    <row spans="1:3" r="4">
      <c t="s" r="A4" s="4">
        <v>23</v>
      </c>
      <c t="n" r="B4" s="6">
        <v>13335499</v>
      </c>
    </row>
    <row spans="1:3" r="5">
      <c t="s" r="A5" s="4">
        <v>24</v>
      </c>
      <c t="n" r="B5" s="6">
        <v>1097599</v>
      </c>
      <c t="n" r="C5" s="6">
        <v>17827</v>
      </c>
    </row>
    <row spans="1:3" r="6">
      <c t="s" r="A6" s="4">
        <v>25</v>
      </c>
      <c t="n" r="B6" s="6">
        <v>15201648</v>
      </c>
      <c t="n" r="C6" s="6">
        <v>773684</v>
      </c>
    </row>
    <row spans="1:3" r="7">
      <c t="s" r="A7" s="4">
        <v>26</v>
      </c>
      <c t="n" r="B7" s="6">
        <v>157455</v>
      </c>
      <c t="n" r="C7" s="6">
        <v>2268675</v>
      </c>
    </row>
    <row spans="1:3" r="8">
      <c t="s" r="A8" s="4">
        <v>27</v>
      </c>
      <c t="n" r="B8" s="6">
        <v>80000</v>
      </c>
      <c t="n" r="C8" s="6">
        <v>775</v>
      </c>
    </row>
    <row spans="1:3" r="9">
      <c t="s" r="A9" s="4">
        <v>28</v>
      </c>
      <c t="n" r="B9" s="6">
        <v>15439103</v>
      </c>
      <c t="n" r="C9" s="6">
        <v>3043134</v>
      </c>
    </row>
    <row spans="1:3" r="10">
      <c t="s" r="A10" s="3">
        <v>29</v>
      </c>
    </row>
    <row spans="1:3" r="11">
      <c t="s" r="A11" s="4">
        <v>30</v>
      </c>
      <c t="n" r="B11" s="6">
        <v>592414</v>
      </c>
      <c t="n" r="C11" s="6">
        <v>1830724</v>
      </c>
    </row>
    <row spans="1:3" r="12">
      <c t="s" r="A12" s="4">
        <v>31</v>
      </c>
      <c t="n" r="C12" s="6">
        <v>19865863</v>
      </c>
    </row>
    <row spans="1:3" r="13">
      <c t="s" r="A13" s="4">
        <v>32</v>
      </c>
      <c t="n" r="B13" s="6">
        <v>1384398</v>
      </c>
      <c t="n" r="C13" s="6">
        <v>380257</v>
      </c>
    </row>
    <row spans="1:3" r="14">
      <c t="s" r="A14" s="4">
        <v>33</v>
      </c>
      <c t="n" r="C14" s="6">
        <v>77222</v>
      </c>
    </row>
    <row spans="1:3" r="15">
      <c t="s" r="A15" s="4">
        <v>34</v>
      </c>
      <c t="n" r="C15" s="6">
        <v>304274</v>
      </c>
    </row>
    <row spans="1:3" r="16">
      <c t="s" r="A16" s="4">
        <v>35</v>
      </c>
      <c t="n" r="C16" s="6">
        <v>58742</v>
      </c>
    </row>
    <row spans="1:3" r="17">
      <c t="s" r="A17" s="4">
        <v>36</v>
      </c>
      <c t="n" r="B17" s="6">
        <v>1976812</v>
      </c>
      <c t="n" r="C17" s="6">
        <v>22517082</v>
      </c>
    </row>
    <row spans="1:3" r="18">
      <c t="s" r="A18" s="4">
        <v>37</v>
      </c>
      <c t="n" r="B18" s="6">
        <v>183611</v>
      </c>
    </row>
    <row spans="1:3" r="19">
      <c t="s" r="A19" s="4">
        <v>38</v>
      </c>
      <c t="n" r="B19" s="6">
        <v>2151540</v>
      </c>
      <c t="n" r="C19" s="6">
        <v>1264114</v>
      </c>
    </row>
    <row spans="1:3" r="20">
      <c t="s" r="A20" s="4">
        <v>35</v>
      </c>
      <c t="n" r="B20" s="6">
        <v>2370903</v>
      </c>
      <c t="n" r="C20" s="6">
        <v>1390469</v>
      </c>
    </row>
    <row spans="1:3" r="21">
      <c t="s" r="A21" s="4">
        <v>39</v>
      </c>
      <c t="n" r="B21" s="6">
        <v>31239</v>
      </c>
    </row>
    <row spans="1:3" r="22">
      <c t="s" r="A22" s="4">
        <v>40</v>
      </c>
      <c t="n" r="B22" s="6">
        <v>4737293</v>
      </c>
      <c t="n" r="C22" s="6">
        <v>2654583</v>
      </c>
    </row>
    <row spans="1:3" r="23">
      <c t="s" r="A23" s="4">
        <v>41</v>
      </c>
      <c t="n" r="B23" s="7">
        <v>6714105</v>
      </c>
      <c t="n" r="C23" s="7">
        <v>25171665</v>
      </c>
    </row>
    <row spans="1:3" r="24">
      <c t="s" r="A24" s="4">
        <v>42</v>
      </c>
      <c t="s" r="B24" s="4">
        <v>43</v>
      </c>
      <c t="s" r="C24" s="4">
        <v>43</v>
      </c>
    </row>
    <row spans="1:3" r="25">
      <c t="s" r="A25" s="3">
        <v>44</v>
      </c>
    </row>
    <row spans="1:3" r="26">
      <c t="s" r="A26" s="4">
        <v>45</v>
      </c>
      <c t="s" r="B26" s="4">
        <v>43</v>
      </c>
      <c t="s" r="C26" s="4">
        <v>43</v>
      </c>
    </row>
    <row spans="1:3" r="27">
      <c t="s" r="A27" s="4">
        <v>46</v>
      </c>
      <c t="n" r="B27" s="7">
        <v>97</v>
      </c>
      <c t="n" r="C27" s="7">
        <v>60</v>
      </c>
    </row>
    <row spans="1:3" r="28">
      <c t="s" r="A28" s="4">
        <v>47</v>
      </c>
      <c t="n" r="B28" s="6">
        <v>54277716</v>
      </c>
      <c t="n" r="C28" s="6">
        <v>12866</v>
      </c>
    </row>
    <row spans="1:3" r="29">
      <c t="s" r="A29" s="4">
        <v>48</v>
      </c>
      <c t="n" r="B29" s="6">
        <v>-45545445</v>
      </c>
      <c t="n" r="C29" s="6">
        <v>-22141457</v>
      </c>
    </row>
    <row spans="1:3" r="30">
      <c t="s" r="A30" s="4">
        <v>49</v>
      </c>
      <c t="n" r="B30" s="6">
        <v>-7370</v>
      </c>
    </row>
    <row spans="1:3" r="31">
      <c t="s" r="A31" s="4">
        <v>50</v>
      </c>
      <c t="n" r="B31" s="6">
        <v>8724998</v>
      </c>
      <c t="n" r="C31" s="6">
        <v>-22128531</v>
      </c>
    </row>
    <row spans="1:3" r="32">
      <c t="s" r="A32" s="4">
        <v>51</v>
      </c>
      <c t="n" r="B32" s="7">
        <v>15439103</v>
      </c>
      <c t="n" r="C32" s="7">
        <v>3043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44</v>
      </c>
    </row>
    <row spans="1:2" r="4">
      <c t="s" r="A4" s="4">
        <v>181</v>
      </c>
      <c t="s" r="B4" s="4">
        <v>182</v>
      </c>
    </row>
    <row spans="1:2" r="5">
      <c t="s" r="A5" s="4">
        <v>183</v>
      </c>
      <c t="s" r="B5" s="4">
        <v>184</v>
      </c>
    </row>
    <row spans="1:2" r="6">
      <c t="s" r="A6" s="4">
        <v>185</v>
      </c>
      <c t="s" r="B6" s="4">
        <v>186</v>
      </c>
    </row>
    <row spans="1:2" r="7">
      <c t="s" r="A7" s="4">
        <v>187</v>
      </c>
      <c t="s" r="B7" s="4">
        <v>188</v>
      </c>
    </row>
    <row spans="1:2" r="8">
      <c t="s" r="A8" s="4">
        <v>189</v>
      </c>
      <c t="s" r="B8" s="4">
        <v>190</v>
      </c>
    </row>
    <row spans="1:2" r="9">
      <c t="s" r="A9" s="4">
        <v>191</v>
      </c>
      <c t="s" r="B9" s="4">
        <v>192</v>
      </c>
    </row>
    <row spans="1:2" r="10">
      <c t="s" r="A10" s="4">
        <v>193</v>
      </c>
      <c t="s" r="B10" s="4">
        <v>194</v>
      </c>
    </row>
    <row spans="1:2" r="11">
      <c t="s" r="A11" s="4">
        <v>195</v>
      </c>
      <c t="s" r="B11" s="4">
        <v>196</v>
      </c>
    </row>
    <row spans="1:2" r="12">
      <c t="s" r="A12" s="4">
        <v>197</v>
      </c>
      <c t="s" r="B12" s="4">
        <v>198</v>
      </c>
    </row>
    <row spans="1:2" r="13">
      <c t="s" r="A13" s="4">
        <v>199</v>
      </c>
      <c t="s" r="B13" s="4">
        <v>200</v>
      </c>
    </row>
    <row spans="1:2" r="14">
      <c t="s" r="A14" s="4">
        <v>201</v>
      </c>
      <c t="s" r="B14" s="4">
        <v>202</v>
      </c>
    </row>
    <row spans="1:2" r="15">
      <c t="s" r="A15" s="4">
        <v>162</v>
      </c>
      <c t="s" r="B15" s="4">
        <v>203</v>
      </c>
    </row>
    <row spans="1:2" r="16">
      <c t="s" r="A16" s="4">
        <v>168</v>
      </c>
      <c t="s" r="B16" s="4">
        <v>204</v>
      </c>
    </row>
    <row spans="1:2" r="17">
      <c t="s" r="A17" s="4">
        <v>205</v>
      </c>
      <c t="s" r="B17" s="4">
        <v>206</v>
      </c>
    </row>
    <row spans="1:2" r="18">
      <c t="s" r="A18" s="4">
        <v>207</v>
      </c>
      <c t="s" r="B18" s="4">
        <v>208</v>
      </c>
    </row>
    <row spans="1:2" r="19">
      <c t="s" r="A19" s="4">
        <v>209</v>
      </c>
      <c t="s" r="B19"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44</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16</v>
      </c>
      <c t="s" r="B1" s="2">
        <v>1</v>
      </c>
    </row>
    <row spans="1:2" r="2">
      <c t="s" r="B2" s="2">
        <v>2</v>
      </c>
    </row>
    <row spans="1:2" r="3">
      <c t="s" r="A3" s="3">
        <v>147</v>
      </c>
    </row>
    <row spans="1:2" r="4">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50</v>
      </c>
    </row>
    <row spans="1:2" r="4">
      <c t="s" r="A4" s="4">
        <v>220</v>
      </c>
      <c t="s" r="B4" s="4">
        <v>221</v>
      </c>
    </row>
    <row spans="1:2" r="5">
      <c t="s" r="A5" s="4">
        <v>222</v>
      </c>
      <c t="s" r="B5" s="4">
        <v>223</v>
      </c>
    </row>
    <row spans="1:2" r="6">
      <c t="s" r="A6" s="4">
        <v>224</v>
      </c>
      <c t="s" r="B6"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6</v>
      </c>
      <c t="s" r="B1" s="2">
        <v>1</v>
      </c>
    </row>
    <row spans="1:2" r="2">
      <c t="s" r="B2" s="2">
        <v>2</v>
      </c>
    </row>
    <row spans="1:2" r="3">
      <c t="s" r="A3" s="3">
        <v>157</v>
      </c>
    </row>
    <row spans="1:2" r="4">
      <c t="s" r="A4" s="4">
        <v>227</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4">
        <v>230</v>
      </c>
      <c t="s" r="B3" s="4">
        <v>231</v>
      </c>
    </row>
    <row spans="1:2" r="4">
      <c t="s" r="A4" s="4">
        <v>232</v>
      </c>
      <c t="s" r="B4" s="4">
        <v>233</v>
      </c>
    </row>
    <row spans="1:2" r="5">
      <c t="s" r="A5" s="4">
        <v>234</v>
      </c>
      <c t="s" r="B5" s="4">
        <v>235</v>
      </c>
    </row>
    <row spans="1:2" r="6">
      <c t="s" r="A6" s="4">
        <v>236</v>
      </c>
      <c t="s" r="B6" s="4">
        <v>237</v>
      </c>
    </row>
    <row spans="1:2" r="7">
      <c t="s" r="A7" s="4">
        <v>238</v>
      </c>
      <c t="s" r="B7" s="4">
        <v>239</v>
      </c>
    </row>
    <row spans="1:2" r="8">
      <c t="s" r="A8" s="4">
        <v>240</v>
      </c>
      <c t="s" r="B8" s="4">
        <v>241</v>
      </c>
    </row>
    <row spans="1:2" r="9">
      <c t="s" r="A9" s="4">
        <v>242</v>
      </c>
    </row>
    <row spans="1:2" r="10">
      <c t="s" r="A10" s="4">
        <v>234</v>
      </c>
      <c t="s" r="B10"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69</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9</v>
      </c>
      <c t="s" r="B1" s="2">
        <v>1</v>
      </c>
    </row>
    <row spans="1:2" r="2">
      <c t="s" r="B2" s="2">
        <v>2</v>
      </c>
    </row>
    <row spans="1:2" r="3">
      <c t="s" r="A3" s="3">
        <v>175</v>
      </c>
    </row>
    <row spans="1:2" r="4">
      <c t="s" r="A4" s="4">
        <v>250</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43"/>
    <col customWidth="1" max="7" min="7" width="21"/>
  </cols>
  <sheetData>
    <row spans="1:7" r="1">
      <c t="s" r="A1" s="1">
        <v>252</v>
      </c>
      <c t="s" r="B1" s="2">
        <v>253</v>
      </c>
      <c t="s" r="C1" s="2">
        <v>254</v>
      </c>
      <c t="s" r="D1" s="2">
        <v>255</v>
      </c>
      <c t="s" r="E1" s="2">
        <v>256</v>
      </c>
      <c t="s" r="F1" s="2">
        <v>257</v>
      </c>
      <c t="s" r="G1" s="2">
        <v>258</v>
      </c>
    </row>
    <row spans="1:7" r="2">
      <c t="s" r="A2" s="3">
        <v>259</v>
      </c>
    </row>
    <row spans="1:7" r="3">
      <c t="s" r="A3" s="4">
        <v>260</v>
      </c>
      <c t="s" r="F3" s="4">
        <v>261</v>
      </c>
    </row>
    <row spans="1:7" r="4">
      <c t="s" r="A4" s="4">
        <v>262</v>
      </c>
      <c t="s" r="F4" s="4">
        <v>263</v>
      </c>
    </row>
    <row spans="1:7" r="5">
      <c t="s" r="A5" s="4">
        <v>264</v>
      </c>
      <c t="s" r="F5" s="4">
        <v>265</v>
      </c>
    </row>
    <row spans="1:7" r="6">
      <c t="s" r="A6" s="4">
        <v>266</v>
      </c>
      <c t="n" r="E6" s="6">
        <v>56997</v>
      </c>
    </row>
    <row spans="1:7" r="7">
      <c t="s" r="A7" s="4">
        <v>48</v>
      </c>
      <c t="n" r="F7" s="7">
        <v>-45545445</v>
      </c>
      <c t="n" r="G7" s="7">
        <v>-22141457</v>
      </c>
    </row>
    <row spans="1:7" r="8">
      <c t="s" r="A8" s="4">
        <v>267</v>
      </c>
      <c t="n" r="F8" s="6">
        <v>1</v>
      </c>
    </row>
    <row spans="1:7" r="9">
      <c t="s" r="A9" s="4">
        <v>268</v>
      </c>
    </row>
    <row spans="1:7" r="10">
      <c t="s" r="A10" s="3">
        <v>259</v>
      </c>
    </row>
    <row spans="1:7" r="11">
      <c t="s" r="A11" s="4">
        <v>48</v>
      </c>
      <c t="n" r="F11" s="7">
        <v>-45545445</v>
      </c>
    </row>
    <row spans="1:7" r="12">
      <c t="s" r="A12" s="4">
        <v>269</v>
      </c>
      <c t="n" r="F12" s="6">
        <v>5</v>
      </c>
    </row>
    <row spans="1:7" r="13">
      <c t="s" r="A13" s="4">
        <v>270</v>
      </c>
    </row>
    <row spans="1:7" r="14">
      <c t="s" r="A14" s="3">
        <v>259</v>
      </c>
    </row>
    <row spans="1:7" r="15">
      <c t="s" r="A15" s="4">
        <v>266</v>
      </c>
      <c t="n" r="D15" s="6">
        <v>3000000</v>
      </c>
      <c t="n" r="E15" s="6">
        <v>3450000</v>
      </c>
    </row>
    <row spans="1:7" r="16">
      <c t="s" r="A16" s="4">
        <v>271</v>
      </c>
      <c t="n" r="B16" s="7">
        <v>3225866</v>
      </c>
      <c t="n" r="D16" s="7">
        <v>19100500</v>
      </c>
      <c t="n" r="E16" s="7">
        <v>22326366</v>
      </c>
    </row>
    <row spans="1:7" r="17">
      <c t="s" r="A17" s="4">
        <v>272</v>
      </c>
      <c t="n" r="B17" s="7">
        <v>374134</v>
      </c>
      <c t="n" r="C17" s="7">
        <v>4899500</v>
      </c>
      <c t="n" r="E17" s="7">
        <v>5273634</v>
      </c>
    </row>
    <row spans="1:7" r="18">
      <c t="s" r="A18" s="4">
        <v>273</v>
      </c>
    </row>
    <row spans="1:7" r="19">
      <c t="s" r="A19" s="3">
        <v>259</v>
      </c>
    </row>
    <row spans="1:7" r="20">
      <c t="s" r="A20" s="4">
        <v>266</v>
      </c>
      <c t="n" r="F20" s="6">
        <v>365596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4</v>
      </c>
      <c t="s" r="B1" s="2">
        <v>1</v>
      </c>
    </row>
    <row spans="1:3" r="2">
      <c t="s" r="B2" s="2">
        <v>2</v>
      </c>
      <c t="s" r="C2" s="2">
        <v>20</v>
      </c>
    </row>
    <row spans="1:3" r="3">
      <c t="s" r="A3" s="3">
        <v>275</v>
      </c>
    </row>
    <row spans="1:3" r="4">
      <c t="s" r="A4" s="4">
        <v>276</v>
      </c>
      <c t="n" r="B4" s="7">
        <v>-23403988</v>
      </c>
      <c t="n" r="C4" s="7">
        <v>-21884183</v>
      </c>
    </row>
    <row spans="1:3" r="5">
      <c t="s" r="A5" s="3">
        <v>277</v>
      </c>
    </row>
    <row spans="1:3" r="6">
      <c t="s" r="A6" s="4">
        <v>278</v>
      </c>
      <c t="n" r="B6" s="6">
        <v>8514155</v>
      </c>
      <c t="n" r="C6" s="6">
        <v>5860274</v>
      </c>
    </row>
    <row spans="1:3" r="7">
      <c t="s" r="A7" s="4">
        <v>279</v>
      </c>
      <c t="n" r="B7" s="6">
        <v>-2158286</v>
      </c>
      <c t="n" r="C7" s="6">
        <v>-1672859</v>
      </c>
    </row>
    <row spans="1:3" r="8">
      <c t="s" r="A8" s="4">
        <v>280</v>
      </c>
      <c t="n" r="B8" s="6">
        <v>6355869</v>
      </c>
      <c t="n" r="C8" s="6">
        <v>4187415</v>
      </c>
    </row>
    <row spans="1:3" r="9">
      <c t="s" r="A9" s="4">
        <v>82</v>
      </c>
      <c t="n" r="B9" s="9">
        <v>-3.68</v>
      </c>
      <c t="n" r="C9" s="9">
        <v>-5.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2</v>
      </c>
      <c t="s" r="B1" s="2">
        <v>2</v>
      </c>
      <c t="s" r="C1" s="2">
        <v>20</v>
      </c>
    </row>
    <row spans="1:3" r="2">
      <c t="s" r="A2" s="3">
        <v>53</v>
      </c>
    </row>
    <row spans="1:3" r="3">
      <c t="s" r="A3" s="4">
        <v>54</v>
      </c>
      <c t="n" r="B3" s="7">
        <v>0</v>
      </c>
      <c t="n" r="C3" s="7">
        <v>6076</v>
      </c>
    </row>
    <row spans="1:3" r="4">
      <c t="s" r="A4" s="4">
        <v>55</v>
      </c>
      <c t="n" r="B4" s="7">
        <v>348460</v>
      </c>
      <c t="n" r="C4" s="7">
        <v>1235886</v>
      </c>
    </row>
    <row spans="1:3" r="5">
      <c t="s" r="A5" s="4">
        <v>56</v>
      </c>
      <c t="n" r="B5" s="8">
        <v>1e-05</v>
      </c>
      <c t="n" r="C5" s="8">
        <v>1e-05</v>
      </c>
    </row>
    <row spans="1:3" r="6">
      <c t="s" r="A6" s="4">
        <v>57</v>
      </c>
      <c t="n" r="B6" s="6">
        <v>10000000</v>
      </c>
      <c t="n" r="C6" s="6">
        <v>0</v>
      </c>
    </row>
    <row spans="1:3" r="7">
      <c t="s" r="A7" s="4">
        <v>58</v>
      </c>
      <c t="n" r="B7" s="6">
        <v>0</v>
      </c>
      <c t="n" r="C7" s="6">
        <v>0</v>
      </c>
    </row>
    <row spans="1:3" r="8">
      <c t="s" r="A8" s="4">
        <v>59</v>
      </c>
      <c t="n" r="B8" s="6">
        <v>0</v>
      </c>
      <c t="n" r="C8" s="6">
        <v>0</v>
      </c>
    </row>
    <row spans="1:3" r="9">
      <c t="s" r="A9" s="4">
        <v>60</v>
      </c>
      <c t="n" r="B9" s="8">
        <v>1e-05</v>
      </c>
      <c t="n" r="C9" s="8">
        <v>1e-05</v>
      </c>
    </row>
    <row spans="1:3" r="10">
      <c t="s" r="A10" s="4">
        <v>61</v>
      </c>
      <c t="n" r="B10" s="6">
        <v>300000000</v>
      </c>
      <c t="n" r="C10" s="6">
        <v>25000000</v>
      </c>
    </row>
    <row spans="1:3" r="11">
      <c t="s" r="A11" s="4">
        <v>62</v>
      </c>
      <c t="n" r="B11" s="6">
        <v>9683741</v>
      </c>
      <c t="n" r="C11" s="6">
        <v>6000000</v>
      </c>
    </row>
    <row spans="1:3" r="12">
      <c t="s" r="A12" s="4">
        <v>63</v>
      </c>
      <c t="n" r="B12" s="6">
        <v>9683741</v>
      </c>
      <c t="n" r="C12" s="6">
        <v>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1</v>
      </c>
      <c t="s" r="B1" s="2">
        <v>1</v>
      </c>
    </row>
    <row spans="1:3" r="2">
      <c t="s" r="B2" s="2">
        <v>2</v>
      </c>
      <c t="s" r="C2" s="2">
        <v>20</v>
      </c>
    </row>
    <row spans="1:3" r="3">
      <c t="s" r="A3" s="3">
        <v>282</v>
      </c>
    </row>
    <row spans="1:3" r="4">
      <c t="s" r="A4" s="4">
        <v>283</v>
      </c>
      <c t="n" r="B4" s="6">
        <v>1862509</v>
      </c>
      <c t="n" r="C4" s="6">
        <v>2714487</v>
      </c>
    </row>
    <row spans="1:3" r="5">
      <c t="s" r="A5" s="4">
        <v>284</v>
      </c>
    </row>
    <row spans="1:3" r="6">
      <c t="s" r="A6" s="3">
        <v>282</v>
      </c>
    </row>
    <row spans="1:3" r="7">
      <c t="s" r="A7" s="4">
        <v>283</v>
      </c>
      <c t="n" r="B7" s="6">
        <v>82500</v>
      </c>
    </row>
    <row spans="1:3" r="8">
      <c t="s" r="A8" s="4">
        <v>242</v>
      </c>
    </row>
    <row spans="1:3" r="9">
      <c t="s" r="A9" s="3">
        <v>282</v>
      </c>
    </row>
    <row spans="1:3" r="10">
      <c t="s" r="A10" s="4">
        <v>283</v>
      </c>
      <c t="n" r="B10" s="6">
        <v>75750</v>
      </c>
    </row>
    <row spans="1:3" r="11">
      <c t="s" r="A11" s="4">
        <v>285</v>
      </c>
    </row>
    <row spans="1:3" r="12">
      <c t="s" r="A12" s="3">
        <v>282</v>
      </c>
    </row>
    <row spans="1:3" r="13">
      <c t="s" r="A13" s="4">
        <v>283</v>
      </c>
      <c t="n" r="B13" s="6">
        <v>667963</v>
      </c>
      <c t="n" r="C13" s="6">
        <v>2018754</v>
      </c>
    </row>
    <row spans="1:3" r="14">
      <c t="s" r="A14" s="4">
        <v>286</v>
      </c>
    </row>
    <row spans="1:3" r="15">
      <c t="s" r="A15" s="3">
        <v>282</v>
      </c>
    </row>
    <row spans="1:3" r="16">
      <c t="s" r="A16" s="4">
        <v>283</v>
      </c>
      <c t="n" r="B16" s="6">
        <v>365394</v>
      </c>
    </row>
    <row spans="1:3" r="17">
      <c t="s" r="A17" s="4">
        <v>287</v>
      </c>
    </row>
    <row spans="1:3" r="18">
      <c t="s" r="A18" s="3">
        <v>282</v>
      </c>
    </row>
    <row spans="1:3" r="19">
      <c t="s" r="A19" s="4">
        <v>283</v>
      </c>
      <c t="n" r="B19" s="6">
        <v>670902</v>
      </c>
      <c t="n" r="C19" s="6">
        <v>6957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8</v>
      </c>
      <c t="s" r="B1" s="2">
        <v>1</v>
      </c>
    </row>
    <row spans="1:3" r="2">
      <c t="s" r="B2" s="2">
        <v>2</v>
      </c>
      <c t="s" r="C2" s="2">
        <v>20</v>
      </c>
    </row>
    <row spans="1:3" r="3">
      <c t="s" r="A3" s="3">
        <v>289</v>
      </c>
    </row>
    <row spans="1:3" r="4">
      <c t="s" r="A4" s="4">
        <v>290</v>
      </c>
      <c t="n" r="B4" s="7">
        <v>13335499</v>
      </c>
      <c t="n" r="C4" s="7">
        <v>0</v>
      </c>
    </row>
    <row spans="1:3" r="5">
      <c t="s" r="A5" s="4">
        <v>291</v>
      </c>
      <c t="n" r="B5"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20</v>
      </c>
    </row>
    <row spans="1:3" r="2">
      <c t="s" r="A2" s="3">
        <v>293</v>
      </c>
    </row>
    <row spans="1:3" r="3">
      <c t="s" r="A3" s="4">
        <v>294</v>
      </c>
      <c t="n" r="B3" s="7">
        <v>13342869</v>
      </c>
    </row>
    <row spans="1:3" r="4">
      <c t="s" r="A4" s="4">
        <v>295</v>
      </c>
      <c t="n" r="B4" s="6">
        <v>0</v>
      </c>
    </row>
    <row spans="1:3" r="5">
      <c t="s" r="A5" s="4">
        <v>296</v>
      </c>
      <c t="n" r="B5" s="6">
        <v>-7370</v>
      </c>
    </row>
    <row spans="1:3" r="6">
      <c t="s" r="A6" s="4">
        <v>297</v>
      </c>
      <c t="n" r="B6" s="6">
        <v>13335499</v>
      </c>
      <c t="n" r="C6" s="7">
        <v>0</v>
      </c>
    </row>
    <row spans="1:3" r="7">
      <c t="s" r="A7" s="4">
        <v>298</v>
      </c>
    </row>
    <row spans="1:3" r="8">
      <c t="s" r="A8" s="3">
        <v>293</v>
      </c>
    </row>
    <row spans="1:3" r="9">
      <c t="s" r="A9" s="4">
        <v>294</v>
      </c>
      <c t="n" r="B9" s="6">
        <v>5851343</v>
      </c>
    </row>
    <row spans="1:3" r="10">
      <c t="s" r="A10" s="4">
        <v>295</v>
      </c>
      <c t="n" r="B10" s="6">
        <v>0</v>
      </c>
    </row>
    <row spans="1:3" r="11">
      <c t="s" r="A11" s="4">
        <v>297</v>
      </c>
      <c t="n" r="B11" s="6">
        <v>5851343</v>
      </c>
    </row>
    <row spans="1:3" r="12">
      <c t="s" r="A12" s="4">
        <v>299</v>
      </c>
    </row>
    <row spans="1:3" r="13">
      <c t="s" r="A13" s="3">
        <v>293</v>
      </c>
    </row>
    <row spans="1:3" r="14">
      <c t="s" r="A14" s="4">
        <v>294</v>
      </c>
      <c t="n" r="B14" s="6">
        <v>7491526</v>
      </c>
    </row>
    <row spans="1:3" r="15">
      <c t="s" r="A15" s="4">
        <v>295</v>
      </c>
      <c t="n" r="B15" s="6">
        <v>0</v>
      </c>
    </row>
    <row spans="1:3" r="16">
      <c t="s" r="A16" s="4">
        <v>296</v>
      </c>
      <c t="n" r="B16" s="6">
        <v>-7370</v>
      </c>
    </row>
    <row spans="1:3" r="17">
      <c t="s" r="A17" s="4">
        <v>297</v>
      </c>
      <c t="n" r="B17" s="7">
        <v>74841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9"/>
  </cols>
  <sheetData>
    <row spans="1:2" r="1">
      <c t="s" r="A1" s="1">
        <v>300</v>
      </c>
      <c t="s" r="B1" s="2">
        <v>301</v>
      </c>
    </row>
    <row spans="1:2" r="2">
      <c t="s" r="A2" s="3">
        <v>293</v>
      </c>
    </row>
    <row spans="1:2" r="3">
      <c t="s" r="A3" s="4">
        <v>302</v>
      </c>
      <c t="n" r="B3" s="6">
        <v>14</v>
      </c>
    </row>
    <row spans="1:2" r="4">
      <c t="s" r="A4" s="4">
        <v>303</v>
      </c>
      <c t="n" r="B4" s="7">
        <v>13335499</v>
      </c>
    </row>
    <row spans="1:2" r="5">
      <c t="s" r="A5" s="4">
        <v>298</v>
      </c>
    </row>
    <row spans="1:2" r="6">
      <c t="s" r="A6" s="3">
        <v>293</v>
      </c>
    </row>
    <row spans="1:2" r="7">
      <c t="s" r="A7" s="4">
        <v>304</v>
      </c>
      <c t="n" r="B7" s="6">
        <v>0</v>
      </c>
    </row>
    <row spans="1:2" r="8">
      <c t="s" r="A8" s="4">
        <v>299</v>
      </c>
    </row>
    <row spans="1:2" r="9">
      <c t="s" r="A9" s="3">
        <v>293</v>
      </c>
    </row>
    <row spans="1:2" r="10">
      <c t="s" r="A10" s="4">
        <v>304</v>
      </c>
      <c t="n" r="B10" s="6">
        <v>0</v>
      </c>
    </row>
    <row spans="1:2" r="11">
      <c t="s" r="A11" s="4">
        <v>305</v>
      </c>
    </row>
    <row spans="1:2" r="12">
      <c t="s" r="A12" s="3">
        <v>293</v>
      </c>
    </row>
    <row spans="1:2" r="13">
      <c t="s" r="A13" s="4">
        <v>303</v>
      </c>
      <c t="n" r="B13" s="6">
        <v>0</v>
      </c>
    </row>
    <row spans="1:2" r="14">
      <c t="s" r="A14" s="4">
        <v>306</v>
      </c>
    </row>
    <row spans="1:2" r="15">
      <c t="s" r="A15" s="3">
        <v>293</v>
      </c>
    </row>
    <row spans="1:2" r="16">
      <c t="s" r="A16" s="4">
        <v>303</v>
      </c>
      <c t="n" r="B16" s="6">
        <v>0</v>
      </c>
    </row>
    <row spans="1:2" r="17">
      <c t="s" r="A17" s="4">
        <v>307</v>
      </c>
    </row>
    <row spans="1:2" r="18">
      <c t="s" r="A18" s="3">
        <v>293</v>
      </c>
    </row>
    <row spans="1:2" r="19">
      <c t="s" r="A19" s="4">
        <v>308</v>
      </c>
      <c t="n" r="B19" s="6">
        <v>2000</v>
      </c>
    </row>
    <row spans="1:2" r="20">
      <c t="s" r="A20" s="4">
        <v>309</v>
      </c>
      <c t="n" r="B20" s="7">
        <v>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10</v>
      </c>
      <c t="s" r="B1" s="2">
        <v>1</v>
      </c>
    </row>
    <row spans="1:2" r="2">
      <c t="s" r="B2" s="2">
        <v>258</v>
      </c>
    </row>
    <row spans="1:2" r="3">
      <c t="s" r="A3" s="3">
        <v>311</v>
      </c>
    </row>
    <row spans="1:2" r="4">
      <c t="s" r="A4" s="4">
        <v>312</v>
      </c>
      <c t="n" r="B4" s="7">
        <v>5000000</v>
      </c>
    </row>
    <row spans="1:2" r="5">
      <c t="s" r="A5" s="4">
        <v>313</v>
      </c>
      <c t="n" r="B5" s="7">
        <v>2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14</v>
      </c>
      <c t="s" r="B1" s="2">
        <v>2</v>
      </c>
      <c t="s" r="C1" s="2">
        <v>315</v>
      </c>
      <c t="s" r="D1" s="2">
        <v>20</v>
      </c>
      <c t="s" r="E1" s="2">
        <v>316</v>
      </c>
    </row>
    <row spans="1:5" r="2">
      <c t="s" r="A2" s="3">
        <v>317</v>
      </c>
    </row>
    <row spans="1:5" r="3">
      <c t="s" r="A3" s="4">
        <v>318</v>
      </c>
      <c t="n" r="B3" s="7">
        <v>13335499</v>
      </c>
      <c t="n" r="D3" s="7">
        <v>0</v>
      </c>
    </row>
    <row spans="1:5" r="4">
      <c t="s" r="A4" s="4">
        <v>319</v>
      </c>
      <c t="n" r="B4" s="6">
        <v>13884371</v>
      </c>
    </row>
    <row spans="1:5" r="5">
      <c t="s" r="A5" s="3">
        <v>320</v>
      </c>
    </row>
    <row spans="1:5" r="6">
      <c t="s" r="A6" s="4">
        <v>31</v>
      </c>
      <c t="n" r="C6" s="7">
        <v>29247711</v>
      </c>
      <c t="n" r="D6" s="6">
        <v>19865863</v>
      </c>
      <c t="n" r="E6" s="7">
        <v>21169616</v>
      </c>
    </row>
    <row spans="1:5" r="7">
      <c t="s" r="A7" s="4">
        <v>321</v>
      </c>
      <c t="n" r="D7" s="6">
        <v>58742</v>
      </c>
    </row>
    <row spans="1:5" r="8">
      <c t="s" r="A8" s="4">
        <v>322</v>
      </c>
      <c t="n" r="B8" s="6">
        <v>2370903</v>
      </c>
      <c t="n" r="D8" s="6">
        <v>1390469</v>
      </c>
    </row>
    <row spans="1:5" r="9">
      <c t="s" r="A9" s="4">
        <v>323</v>
      </c>
      <c t="n" r="B9" s="6">
        <v>2370903</v>
      </c>
      <c t="n" r="D9" s="6">
        <v>21315074</v>
      </c>
    </row>
    <row spans="1:5" r="10">
      <c t="s" r="A10" s="4">
        <v>324</v>
      </c>
    </row>
    <row spans="1:5" r="11">
      <c t="s" r="A11" s="3">
        <v>317</v>
      </c>
    </row>
    <row spans="1:5" r="12">
      <c t="s" r="A12" s="4">
        <v>319</v>
      </c>
      <c t="n" r="B12" s="6">
        <v>6400215</v>
      </c>
    </row>
    <row spans="1:5" r="13">
      <c t="s" r="A13" s="4">
        <v>325</v>
      </c>
    </row>
    <row spans="1:5" r="14">
      <c t="s" r="A14" s="3">
        <v>317</v>
      </c>
    </row>
    <row spans="1:5" r="15">
      <c t="s" r="A15" s="4">
        <v>319</v>
      </c>
      <c t="n" r="B15" s="6">
        <v>7484156</v>
      </c>
    </row>
    <row spans="1:5" r="16">
      <c t="s" r="A16" s="4">
        <v>326</v>
      </c>
    </row>
    <row spans="1:5" r="17">
      <c t="s" r="A17" s="3">
        <v>320</v>
      </c>
    </row>
    <row spans="1:5" r="18">
      <c t="s" r="A18" s="4">
        <v>31</v>
      </c>
      <c t="n" r="D18" s="6">
        <v>19865863</v>
      </c>
    </row>
    <row spans="1:5" r="19">
      <c t="s" r="A19" s="4">
        <v>321</v>
      </c>
      <c t="n" r="D19" s="6">
        <v>58742</v>
      </c>
    </row>
    <row spans="1:5" r="20">
      <c t="s" r="A20" s="4">
        <v>322</v>
      </c>
      <c t="n" r="B20" s="6">
        <v>2370903</v>
      </c>
      <c t="n" r="D20" s="6">
        <v>1390469</v>
      </c>
    </row>
    <row spans="1:5" r="21">
      <c t="s" r="A21" s="4">
        <v>323</v>
      </c>
      <c t="n" r="B21" s="6">
        <v>2370903</v>
      </c>
      <c t="n" r="D21" s="7">
        <v>21315074</v>
      </c>
    </row>
    <row spans="1:5" r="22">
      <c t="s" r="A22" s="4">
        <v>327</v>
      </c>
    </row>
    <row spans="1:5" r="23">
      <c t="s" r="A23" s="3">
        <v>317</v>
      </c>
    </row>
    <row spans="1:5" r="24">
      <c t="s" r="A24" s="4">
        <v>328</v>
      </c>
      <c t="n" r="B24" s="6">
        <v>548872</v>
      </c>
    </row>
    <row spans="1:5" r="25">
      <c t="s" r="A25" s="4">
        <v>329</v>
      </c>
    </row>
    <row spans="1:5" r="26">
      <c t="s" r="A26" s="3">
        <v>317</v>
      </c>
    </row>
    <row spans="1:5" r="27">
      <c t="s" r="A27" s="4">
        <v>328</v>
      </c>
      <c t="n" r="B27" s="6">
        <v>548872</v>
      </c>
    </row>
    <row spans="1:5" r="28">
      <c t="s" r="A28" s="4">
        <v>298</v>
      </c>
    </row>
    <row spans="1:5" r="29">
      <c t="s" r="A29" s="3">
        <v>317</v>
      </c>
    </row>
    <row spans="1:5" r="30">
      <c t="s" r="A30" s="4">
        <v>318</v>
      </c>
      <c t="n" r="B30" s="6">
        <v>5851343</v>
      </c>
    </row>
    <row spans="1:5" r="31">
      <c t="s" r="A31" s="4">
        <v>330</v>
      </c>
    </row>
    <row spans="1:5" r="32">
      <c t="s" r="A32" s="3">
        <v>317</v>
      </c>
    </row>
    <row spans="1:5" r="33">
      <c t="s" r="A33" s="4">
        <v>318</v>
      </c>
      <c t="n" r="B33" s="6">
        <v>5851343</v>
      </c>
    </row>
    <row spans="1:5" r="34">
      <c t="s" r="A34" s="4">
        <v>299</v>
      </c>
    </row>
    <row spans="1:5" r="35">
      <c t="s" r="A35" s="3">
        <v>317</v>
      </c>
    </row>
    <row spans="1:5" r="36">
      <c t="s" r="A36" s="4">
        <v>318</v>
      </c>
      <c t="n" r="B36" s="6">
        <v>7484156</v>
      </c>
    </row>
    <row spans="1:5" r="37">
      <c t="s" r="A37" s="4">
        <v>331</v>
      </c>
    </row>
    <row spans="1:5" r="38">
      <c t="s" r="A38" s="3">
        <v>317</v>
      </c>
    </row>
    <row spans="1:5" r="39">
      <c t="s" r="A39" s="4">
        <v>318</v>
      </c>
      <c t="n" r="B39" s="7">
        <v>74841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2</v>
      </c>
      <c t="s" r="B1" s="2">
        <v>1</v>
      </c>
    </row>
    <row spans="1:3" r="2">
      <c t="s" r="B2" s="2">
        <v>2</v>
      </c>
      <c t="s" r="C2" s="2">
        <v>20</v>
      </c>
    </row>
    <row spans="1:3" r="3">
      <c t="s" r="A3" s="4">
        <v>333</v>
      </c>
    </row>
    <row spans="1:3" r="4">
      <c t="s" r="A4" s="3">
        <v>334</v>
      </c>
    </row>
    <row spans="1:3" r="5">
      <c t="s" r="A5" s="4">
        <v>335</v>
      </c>
      <c t="n" r="B5" s="7">
        <v>19865863</v>
      </c>
    </row>
    <row spans="1:3" r="6">
      <c t="s" r="A6" s="4">
        <v>336</v>
      </c>
      <c t="n" r="C6" s="7">
        <v>21687576</v>
      </c>
    </row>
    <row spans="1:3" r="7">
      <c t="s" r="A7" s="4">
        <v>337</v>
      </c>
      <c t="n" r="B7" s="6">
        <v>9381848</v>
      </c>
      <c t="n" r="C7" s="6">
        <v>-1821713</v>
      </c>
    </row>
    <row spans="1:3" r="8">
      <c t="s" r="A8" s="4">
        <v>338</v>
      </c>
      <c t="n" r="B8" s="6">
        <v>-29247711</v>
      </c>
    </row>
    <row spans="1:3" r="9">
      <c t="s" r="A9" s="4">
        <v>339</v>
      </c>
      <c t="n" r="C9" s="6">
        <v>19865863</v>
      </c>
    </row>
    <row spans="1:3" r="10">
      <c t="s" r="A10" s="4">
        <v>340</v>
      </c>
    </row>
    <row spans="1:3" r="11">
      <c t="s" r="A11" s="3">
        <v>334</v>
      </c>
    </row>
    <row spans="1:3" r="12">
      <c t="s" r="A12" s="4">
        <v>335</v>
      </c>
      <c t="n" r="B12" s="6">
        <v>1449211</v>
      </c>
      <c t="n" r="C12" s="6">
        <v>71655</v>
      </c>
    </row>
    <row spans="1:3" r="13">
      <c t="s" r="A13" s="4">
        <v>336</v>
      </c>
      <c t="n" r="C13" s="6">
        <v>1768319</v>
      </c>
    </row>
    <row spans="1:3" r="14">
      <c t="s" r="A14" s="4">
        <v>337</v>
      </c>
      <c t="n" r="B14" s="6">
        <v>1043478</v>
      </c>
      <c t="n" r="C14" s="6">
        <v>-390763</v>
      </c>
    </row>
    <row spans="1:3" r="15">
      <c t="s" r="A15" s="4">
        <v>338</v>
      </c>
      <c t="n" r="B15" s="6">
        <v>-121786</v>
      </c>
    </row>
    <row spans="1:3" r="16">
      <c t="s" r="A16" s="4">
        <v>339</v>
      </c>
      <c t="n" r="B16" s="7">
        <v>2370903</v>
      </c>
      <c t="n" r="C16" s="7">
        <v>14492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s>
  <sheetData>
    <row spans="1:4" r="1">
      <c t="s" r="A1" s="1">
        <v>341</v>
      </c>
      <c t="s" r="B1" s="2">
        <v>1</v>
      </c>
    </row>
    <row spans="1:4" r="2">
      <c t="s" r="B2" s="2">
        <v>2</v>
      </c>
      <c t="s" r="C2" s="2">
        <v>20</v>
      </c>
      <c t="s" r="D2" s="2">
        <v>342</v>
      </c>
    </row>
    <row spans="1:4" r="3">
      <c t="s" r="A3" s="4">
        <v>333</v>
      </c>
    </row>
    <row spans="1:4" r="4">
      <c t="s" r="A4" s="3">
        <v>343</v>
      </c>
    </row>
    <row spans="1:4" r="5">
      <c t="s" r="A5" s="4">
        <v>344</v>
      </c>
      <c t="n" r="C5" s="7">
        <v>19865863</v>
      </c>
    </row>
    <row spans="1:4" r="6">
      <c t="s" r="A6" s="4">
        <v>340</v>
      </c>
    </row>
    <row spans="1:4" r="7">
      <c t="s" r="A7" s="3">
        <v>343</v>
      </c>
    </row>
    <row spans="1:4" r="8">
      <c t="s" r="A8" s="4">
        <v>344</v>
      </c>
      <c t="n" r="B8" s="7">
        <v>2370903</v>
      </c>
      <c t="n" r="C8" s="6">
        <v>1449211</v>
      </c>
      <c t="n" r="D8" s="7">
        <v>71655</v>
      </c>
    </row>
    <row spans="1:4" r="9">
      <c t="s" r="A9" s="4">
        <v>326</v>
      </c>
    </row>
    <row spans="1:4" r="10">
      <c t="s" r="A10" s="3">
        <v>343</v>
      </c>
    </row>
    <row spans="1:4" r="11">
      <c t="s" r="A11" s="4">
        <v>345</v>
      </c>
      <c t="n" r="C11" s="6">
        <v>0</v>
      </c>
    </row>
    <row spans="1:4" r="12">
      <c t="s" r="A12" s="4">
        <v>344</v>
      </c>
      <c t="n" r="C12" s="7">
        <v>1449211</v>
      </c>
    </row>
    <row spans="1:4" r="13">
      <c t="s" r="A13" s="4">
        <v>346</v>
      </c>
      <c t="s" r="B13" s="4">
        <v>347</v>
      </c>
    </row>
    <row spans="1:4" r="14">
      <c t="s" r="A14" s="4">
        <v>348</v>
      </c>
    </row>
    <row spans="1:4" r="15">
      <c t="s" r="A15" s="3">
        <v>343</v>
      </c>
    </row>
    <row spans="1:4" r="16">
      <c t="s" r="A16" s="4">
        <v>349</v>
      </c>
      <c t="s" r="C16" s="4">
        <v>350</v>
      </c>
    </row>
    <row spans="1:4" r="17">
      <c t="s" r="A17" s="4">
        <v>351</v>
      </c>
    </row>
    <row spans="1:4" r="18">
      <c t="s" r="A18" s="3">
        <v>343</v>
      </c>
    </row>
    <row spans="1:4" r="19">
      <c t="s" r="A19" s="4">
        <v>352</v>
      </c>
      <c t="s" r="C19" s="4">
        <v>353</v>
      </c>
    </row>
    <row spans="1:4" r="20">
      <c t="s" r="A20" s="4">
        <v>354</v>
      </c>
    </row>
    <row spans="1:4" r="21">
      <c t="s" r="A21" s="3">
        <v>343</v>
      </c>
    </row>
    <row spans="1:4" r="22">
      <c t="s" r="A22" s="4">
        <v>355</v>
      </c>
      <c t="s" r="C22" s="4">
        <v>356</v>
      </c>
    </row>
    <row spans="1:4" r="23">
      <c t="s" r="A23" s="4">
        <v>349</v>
      </c>
      <c t="s" r="C23" s="4">
        <v>357</v>
      </c>
    </row>
    <row spans="1:4" r="24">
      <c t="s" r="A24" s="4">
        <v>358</v>
      </c>
    </row>
    <row spans="1:4" r="25">
      <c t="s" r="A25" s="3">
        <v>343</v>
      </c>
    </row>
    <row spans="1:4" r="26">
      <c t="s" r="A26" s="4">
        <v>352</v>
      </c>
      <c t="s" r="C26" s="4">
        <v>359</v>
      </c>
    </row>
    <row spans="1:4" r="27">
      <c t="s" r="A27" s="4">
        <v>360</v>
      </c>
    </row>
    <row spans="1:4" r="28">
      <c t="s" r="A28" s="3">
        <v>343</v>
      </c>
    </row>
    <row spans="1:4" r="29">
      <c t="s" r="A29" s="4">
        <v>355</v>
      </c>
      <c t="s" r="C29" s="4">
        <v>361</v>
      </c>
    </row>
    <row spans="1:4" r="30">
      <c t="s" r="A30" s="4">
        <v>349</v>
      </c>
      <c t="s" r="C30" s="4">
        <v>362</v>
      </c>
    </row>
    <row spans="1:4" r="31">
      <c t="s" r="A31" s="4">
        <v>363</v>
      </c>
    </row>
    <row spans="1:4" r="32">
      <c t="s" r="A32" s="3">
        <v>343</v>
      </c>
    </row>
    <row spans="1:4" r="33">
      <c t="s" r="A33" s="4">
        <v>345</v>
      </c>
      <c t="n" r="C33" s="7">
        <v>0</v>
      </c>
    </row>
    <row spans="1:4" r="34">
      <c t="s" r="A34" s="4">
        <v>344</v>
      </c>
      <c t="n" r="C34" s="7">
        <v>19865863</v>
      </c>
    </row>
    <row spans="1:4" r="35">
      <c t="s" r="A35" s="4">
        <v>346</v>
      </c>
      <c t="s" r="B35" s="4">
        <v>364</v>
      </c>
    </row>
    <row spans="1:4" r="36">
      <c t="s" r="A36" s="4">
        <v>365</v>
      </c>
    </row>
    <row spans="1:4" r="37">
      <c t="s" r="A37" s="3">
        <v>343</v>
      </c>
    </row>
    <row spans="1:4" r="38">
      <c t="s" r="A38" s="4">
        <v>366</v>
      </c>
      <c t="s" r="C38" s="4">
        <v>357</v>
      </c>
    </row>
    <row spans="1:4" r="39">
      <c t="s" r="A39" s="4">
        <v>367</v>
      </c>
      <c t="s" r="C39" s="4">
        <v>368</v>
      </c>
    </row>
    <row spans="1:4" r="40">
      <c t="s" r="A40" s="4">
        <v>369</v>
      </c>
    </row>
    <row spans="1:4" r="41">
      <c t="s" r="A41" s="3">
        <v>343</v>
      </c>
    </row>
    <row spans="1:4" r="42">
      <c t="s" r="A42" s="4">
        <v>366</v>
      </c>
      <c t="s" r="C42" s="4">
        <v>362</v>
      </c>
    </row>
    <row spans="1:4" r="43">
      <c t="s" r="A43" s="4">
        <v>367</v>
      </c>
      <c t="s" r="C43" s="4">
        <v>370</v>
      </c>
    </row>
    <row spans="1:4" r="44">
      <c t="s" r="A44" s="4">
        <v>371</v>
      </c>
    </row>
    <row spans="1:4" r="45">
      <c t="s" r="A45" s="3">
        <v>343</v>
      </c>
    </row>
    <row spans="1:4" r="46">
      <c t="s" r="A46" s="4">
        <v>345</v>
      </c>
      <c t="n" r="B46" s="7">
        <v>0</v>
      </c>
    </row>
    <row spans="1:4" r="47">
      <c t="s" r="A47" s="4">
        <v>344</v>
      </c>
      <c t="n" r="B47" s="7">
        <v>2370903</v>
      </c>
    </row>
    <row spans="1:4" r="48">
      <c t="s" r="A48" s="4">
        <v>346</v>
      </c>
      <c t="s" r="B48" s="4">
        <v>347</v>
      </c>
    </row>
    <row spans="1:4" r="49">
      <c t="s" r="A49" s="4">
        <v>372</v>
      </c>
    </row>
    <row spans="1:4" r="50">
      <c t="s" r="A50" s="3">
        <v>343</v>
      </c>
    </row>
    <row spans="1:4" r="51">
      <c t="s" r="A51" s="4">
        <v>352</v>
      </c>
      <c t="s" r="B51" s="4">
        <v>350</v>
      </c>
    </row>
    <row spans="1:4" r="52">
      <c t="s" r="A52" s="4">
        <v>373</v>
      </c>
    </row>
    <row spans="1:4" r="53">
      <c t="s" r="A53" s="3">
        <v>343</v>
      </c>
    </row>
    <row spans="1:4" r="54">
      <c t="s" r="A54" s="4">
        <v>355</v>
      </c>
      <c t="s" r="B54" s="4">
        <v>374</v>
      </c>
    </row>
    <row spans="1:4" r="55">
      <c t="s" r="A55" s="4">
        <v>349</v>
      </c>
      <c t="s" r="B55" s="4">
        <v>3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7"/>
    <col customWidth="1" max="3" min="3" width="20"/>
    <col customWidth="1" max="4" min="4" width="21"/>
    <col customWidth="1" max="5" min="5" width="20"/>
    <col customWidth="1" max="6" min="6" width="17"/>
    <col customWidth="1" max="7" min="7" width="27"/>
    <col customWidth="1" max="8" min="8" width="21"/>
  </cols>
  <sheetData>
    <row spans="1:8" r="1">
      <c t="s" r="A1" s="1">
        <v>376</v>
      </c>
      <c t="s" r="B1" s="2">
        <v>377</v>
      </c>
      <c t="s" r="C1" s="2">
        <v>378</v>
      </c>
      <c t="s" r="D1" s="2">
        <v>379</v>
      </c>
      <c t="s" r="E1" s="2">
        <v>380</v>
      </c>
      <c t="s" r="F1" s="2">
        <v>381</v>
      </c>
      <c t="s" r="G1" s="2">
        <v>382</v>
      </c>
      <c t="s" r="H1" s="2">
        <v>258</v>
      </c>
    </row>
    <row spans="1:8" r="2">
      <c t="s" r="A2" s="3">
        <v>383</v>
      </c>
    </row>
    <row spans="1:8" r="3">
      <c t="s" r="A3" s="4">
        <v>384</v>
      </c>
      <c t="s" r="G3" s="4">
        <v>385</v>
      </c>
    </row>
    <row spans="1:8" r="4">
      <c t="s" r="A4" s="4">
        <v>386</v>
      </c>
      <c t="n" r="E4" s="6">
        <v>56997</v>
      </c>
    </row>
    <row spans="1:8" r="5">
      <c t="s" r="A5" s="4">
        <v>387</v>
      </c>
      <c t="s" r="G5" s="4">
        <v>388</v>
      </c>
    </row>
    <row spans="1:8" r="6">
      <c t="s" r="A6" s="4">
        <v>389</v>
      </c>
      <c t="n" r="B6" s="6">
        <v>7049</v>
      </c>
    </row>
    <row spans="1:8" r="7">
      <c t="s" r="A7" s="4">
        <v>268</v>
      </c>
    </row>
    <row spans="1:8" r="8">
      <c t="s" r="A8" s="3">
        <v>383</v>
      </c>
    </row>
    <row spans="1:8" r="9">
      <c t="s" r="A9" s="4">
        <v>390</v>
      </c>
      <c t="n" r="G9" s="7">
        <v>1540000000</v>
      </c>
    </row>
    <row spans="1:8" r="10">
      <c t="s" r="A10" s="4">
        <v>391</v>
      </c>
      <c t="n" r="G10" s="7">
        <v>0</v>
      </c>
    </row>
    <row spans="1:8" r="11">
      <c t="s" r="A11" s="4">
        <v>392</v>
      </c>
      <c t="s" r="G11" s="4">
        <v>393</v>
      </c>
    </row>
    <row spans="1:8" r="12">
      <c t="s" r="A12" s="4">
        <v>389</v>
      </c>
      <c t="n" r="F12" s="6">
        <v>5851</v>
      </c>
    </row>
    <row spans="1:8" r="13">
      <c t="s" r="A13" s="4">
        <v>394</v>
      </c>
      <c t="n" r="H13" s="7">
        <v>13500</v>
      </c>
    </row>
    <row spans="1:8" r="14">
      <c t="s" r="A14" s="4">
        <v>395</v>
      </c>
      <c t="s" r="F14" s="4">
        <v>396</v>
      </c>
    </row>
    <row spans="1:8" r="15">
      <c t="s" r="A15" s="4">
        <v>397</v>
      </c>
      <c t="s" r="F15" s="4">
        <v>398</v>
      </c>
    </row>
    <row spans="1:8" r="16">
      <c t="s" r="A16" s="4">
        <v>399</v>
      </c>
    </row>
    <row spans="1:8" r="17">
      <c t="s" r="A17" s="3">
        <v>383</v>
      </c>
    </row>
    <row spans="1:8" r="18">
      <c t="s" r="A18" s="4">
        <v>389</v>
      </c>
      <c t="n" r="F18" s="6">
        <v>5851</v>
      </c>
    </row>
    <row spans="1:8" r="19">
      <c t="s" r="A19" s="4">
        <v>400</v>
      </c>
    </row>
    <row spans="1:8" r="20">
      <c t="s" r="A20" s="3">
        <v>383</v>
      </c>
    </row>
    <row spans="1:8" r="21">
      <c t="s" r="A21" s="4">
        <v>401</v>
      </c>
      <c t="n" r="D21" s="7">
        <v>517960</v>
      </c>
    </row>
    <row spans="1:8" r="22">
      <c t="s" r="A22" s="4">
        <v>402</v>
      </c>
    </row>
    <row spans="1:8" r="23">
      <c t="s" r="A23" s="3">
        <v>383</v>
      </c>
    </row>
    <row spans="1:8" r="24">
      <c t="s" r="A24" s="4">
        <v>403</v>
      </c>
      <c t="s" r="D24" s="4">
        <v>398</v>
      </c>
    </row>
    <row spans="1:8" r="25">
      <c t="s" r="A25" s="4">
        <v>404</v>
      </c>
      <c t="n" r="D25" s="7">
        <v>2500000</v>
      </c>
    </row>
    <row spans="1:8" r="26">
      <c t="s" r="A26" s="4">
        <v>405</v>
      </c>
    </row>
    <row spans="1:8" r="27">
      <c t="s" r="A27" s="3">
        <v>383</v>
      </c>
    </row>
    <row spans="1:8" r="28">
      <c t="s" r="A28" s="4">
        <v>406</v>
      </c>
      <c t="s" r="F28" s="4">
        <v>407</v>
      </c>
    </row>
    <row spans="1:8" r="29">
      <c t="s" r="A29" s="4">
        <v>408</v>
      </c>
    </row>
    <row spans="1:8" r="30">
      <c t="s" r="A30" s="3">
        <v>383</v>
      </c>
    </row>
    <row spans="1:8" r="31">
      <c t="s" r="A31" s="4">
        <v>409</v>
      </c>
      <c t="s" r="F31" s="4">
        <v>410</v>
      </c>
    </row>
    <row spans="1:8" r="32">
      <c t="s" r="A32" s="4">
        <v>411</v>
      </c>
    </row>
    <row spans="1:8" r="33">
      <c t="s" r="A33" s="3">
        <v>383</v>
      </c>
    </row>
    <row spans="1:8" r="34">
      <c t="s" r="A34" s="4">
        <v>412</v>
      </c>
      <c t="s" r="F34" s="4">
        <v>413</v>
      </c>
    </row>
    <row spans="1:8" r="35">
      <c t="s" r="A35" s="4">
        <v>270</v>
      </c>
    </row>
    <row spans="1:8" r="36">
      <c t="s" r="A36" s="3">
        <v>383</v>
      </c>
    </row>
    <row spans="1:8" r="37">
      <c t="s" r="A37" s="4">
        <v>386</v>
      </c>
      <c t="n" r="C37" s="6">
        <v>3000000</v>
      </c>
      <c t="n" r="E37" s="6">
        <v>3450000</v>
      </c>
    </row>
    <row spans="1:8" r="38">
      <c t="s" r="A38" s="4">
        <v>273</v>
      </c>
    </row>
    <row spans="1:8" r="39">
      <c t="s" r="A39" s="3">
        <v>383</v>
      </c>
    </row>
    <row spans="1:8" r="40">
      <c t="s" r="A40" s="4">
        <v>386</v>
      </c>
      <c t="n" r="G40" s="6">
        <v>3655964</v>
      </c>
    </row>
    <row spans="1:8" r="41">
      <c t="s" r="A41" s="4">
        <v>414</v>
      </c>
      <c t="n" r="G41" s="7">
        <v>29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spans="1:7" r="1">
      <c t="s" r="A1" s="1">
        <v>415</v>
      </c>
      <c t="s" r="B1" s="2">
        <v>315</v>
      </c>
      <c t="s" r="C1" s="2">
        <v>416</v>
      </c>
      <c t="s" r="D1" s="2">
        <v>2</v>
      </c>
      <c t="s" r="E1" s="2">
        <v>20</v>
      </c>
      <c t="s" r="F1" s="2">
        <v>417</v>
      </c>
      <c t="s" r="G1" s="2">
        <v>316</v>
      </c>
    </row>
    <row spans="1:7" r="2">
      <c t="s" r="A2" s="3">
        <v>418</v>
      </c>
    </row>
    <row spans="1:7" r="3">
      <c t="s" r="A3" s="4">
        <v>62</v>
      </c>
      <c t="n" r="B3" s="6">
        <v>3655964</v>
      </c>
      <c t="n" r="D3" s="6">
        <v>9683741</v>
      </c>
      <c t="n" r="E3" s="6">
        <v>6000000</v>
      </c>
    </row>
    <row spans="1:7" r="4">
      <c t="s" r="A4" s="4">
        <v>419</v>
      </c>
      <c t="n" r="D4" s="7">
        <v>97</v>
      </c>
      <c t="n" r="E4" s="7">
        <v>60</v>
      </c>
    </row>
    <row spans="1:7" r="5">
      <c t="s" r="A5" s="4">
        <v>420</v>
      </c>
      <c t="s" r="D5" s="4">
        <v>396</v>
      </c>
    </row>
    <row spans="1:7" r="6">
      <c t="s" r="A6" s="4">
        <v>421</v>
      </c>
      <c t="s" r="D6" s="4">
        <v>422</v>
      </c>
    </row>
    <row spans="1:7" r="7">
      <c t="s" r="A7" s="4">
        <v>423</v>
      </c>
      <c t="n" r="B7" s="7">
        <v>29247711</v>
      </c>
      <c t="n" r="E7" s="6">
        <v>19865863</v>
      </c>
      <c t="n" r="G7" s="7">
        <v>21169616</v>
      </c>
    </row>
    <row spans="1:7" r="8">
      <c t="s" r="A8" s="4">
        <v>424</v>
      </c>
      <c t="n" r="B8" s="6">
        <v>9381848</v>
      </c>
      <c t="n" r="C8" s="7">
        <v>517960</v>
      </c>
    </row>
    <row spans="1:7" r="9">
      <c t="s" r="A9" s="4">
        <v>425</v>
      </c>
      <c t="n" r="E9" s="6">
        <v>1821713</v>
      </c>
    </row>
    <row spans="1:7" r="10">
      <c t="s" r="A10" s="4">
        <v>426</v>
      </c>
      <c t="n" r="E10" s="6">
        <v>19865863</v>
      </c>
    </row>
    <row spans="1:7" r="11">
      <c t="s" r="A11" s="4">
        <v>47</v>
      </c>
      <c t="n" r="B11" s="6">
        <v>29247711</v>
      </c>
      <c t="n" r="D11" s="7">
        <v>54277716</v>
      </c>
      <c t="n" r="E11" s="7">
        <v>12866</v>
      </c>
    </row>
    <row spans="1:7" r="12">
      <c t="s" r="A12" s="4">
        <v>307</v>
      </c>
    </row>
    <row spans="1:7" r="13">
      <c t="s" r="A13" s="3">
        <v>418</v>
      </c>
    </row>
    <row spans="1:7" r="14">
      <c t="s" r="A14" s="4">
        <v>427</v>
      </c>
      <c t="s" r="D14" s="4">
        <v>410</v>
      </c>
    </row>
    <row spans="1:7" r="15">
      <c t="s" r="A15" s="4">
        <v>270</v>
      </c>
    </row>
    <row spans="1:7" r="16">
      <c t="s" r="A16" s="3">
        <v>418</v>
      </c>
    </row>
    <row spans="1:7" r="17">
      <c t="s" r="A17" s="4">
        <v>419</v>
      </c>
      <c t="n" r="D17" s="7">
        <v>29200000</v>
      </c>
    </row>
    <row spans="1:7" r="18">
      <c t="s" r="A18" s="4">
        <v>423</v>
      </c>
      <c t="n" r="B18" s="7">
        <v>27422872</v>
      </c>
      <c t="n" r="F18" s="7">
        <v>24826374</v>
      </c>
    </row>
    <row spans="1:7" r="19">
      <c t="s" r="A19" s="4">
        <v>268</v>
      </c>
    </row>
    <row spans="1:7" r="20">
      <c t="s" r="A20" s="3">
        <v>418</v>
      </c>
    </row>
    <row spans="1:7" r="21">
      <c t="s" r="A21" s="4">
        <v>419</v>
      </c>
      <c t="n" r="D21" s="7">
        <v>29000000</v>
      </c>
    </row>
    <row spans="1:7" r="22">
      <c t="s" r="A22" s="4">
        <v>428</v>
      </c>
    </row>
    <row spans="1:7" r="23">
      <c t="s" r="A23" s="3">
        <v>418</v>
      </c>
    </row>
    <row spans="1:7" r="24">
      <c t="s" r="A24" s="4">
        <v>62</v>
      </c>
      <c t="n" r="D24" s="6">
        <v>36559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64</v>
      </c>
      <c t="s" r="B1" s="2">
        <v>1</v>
      </c>
    </row>
    <row spans="1:3" r="2">
      <c t="s" r="B2" s="2">
        <v>2</v>
      </c>
      <c t="s" r="C2" s="2">
        <v>20</v>
      </c>
    </row>
    <row spans="1:3" r="3">
      <c t="s" r="A3" s="3">
        <v>65</v>
      </c>
    </row>
    <row spans="1:3" r="4">
      <c t="s" r="A4" s="4">
        <v>66</v>
      </c>
      <c t="n" r="B4" s="7">
        <v>0</v>
      </c>
      <c t="n" r="C4" s="7">
        <v>0</v>
      </c>
    </row>
    <row spans="1:3" r="5">
      <c t="s" r="A5" s="3">
        <v>67</v>
      </c>
    </row>
    <row spans="1:3" r="6">
      <c t="s" r="A6" s="4">
        <v>68</v>
      </c>
      <c t="n" r="B6" s="6">
        <v>6966842</v>
      </c>
      <c t="n" r="C6" s="6">
        <v>22223073</v>
      </c>
    </row>
    <row spans="1:3" r="7">
      <c t="s" r="A7" s="4">
        <v>69</v>
      </c>
      <c t="n" r="B7" s="6">
        <v>5029636</v>
      </c>
      <c t="n" r="C7" s="6">
        <v>1244910</v>
      </c>
    </row>
    <row spans="1:3" r="8">
      <c t="s" r="A8" s="4">
        <v>70</v>
      </c>
      <c t="n" r="B8" s="6">
        <v>11996478</v>
      </c>
      <c t="n" r="C8" s="6">
        <v>23467983</v>
      </c>
    </row>
    <row spans="1:3" r="9">
      <c t="s" r="A9" s="4">
        <v>71</v>
      </c>
      <c t="n" r="B9" s="6">
        <v>-11996478</v>
      </c>
      <c t="n" r="C9" s="6">
        <v>-23467983</v>
      </c>
    </row>
    <row spans="1:3" r="10">
      <c t="s" r="A10" s="3">
        <v>72</v>
      </c>
    </row>
    <row spans="1:3" r="11">
      <c t="s" r="A11" s="4">
        <v>73</v>
      </c>
      <c t="n" r="B11" s="6">
        <v>-9381848</v>
      </c>
      <c t="n" r="C11" s="6">
        <v>1821713</v>
      </c>
    </row>
    <row spans="1:3" r="12">
      <c t="s" r="A12" s="4">
        <v>74</v>
      </c>
      <c t="n" r="B12" s="6">
        <v>-1043478</v>
      </c>
      <c t="n" r="C12" s="6">
        <v>390763</v>
      </c>
    </row>
    <row spans="1:3" r="13">
      <c t="s" r="A13" s="4">
        <v>75</v>
      </c>
      <c t="n" r="B13" s="6">
        <v>-893502</v>
      </c>
      <c t="n" r="C13" s="6">
        <v>-557961</v>
      </c>
    </row>
    <row spans="1:3" r="14">
      <c t="s" r="A14" s="4">
        <v>76</v>
      </c>
      <c t="n" r="B14" s="6">
        <v>-88682</v>
      </c>
      <c t="n" r="C14" s="6">
        <v>-70715</v>
      </c>
    </row>
    <row spans="1:3" r="15">
      <c t="s" r="A15" s="4">
        <v>77</v>
      </c>
      <c t="n" r="B15" s="6">
        <v>-11407510</v>
      </c>
      <c t="n" r="C15" s="6">
        <v>1583800</v>
      </c>
    </row>
    <row spans="1:3" r="16">
      <c t="s" r="A16" s="4">
        <v>78</v>
      </c>
      <c t="n" r="B16" s="6">
        <v>-23403988</v>
      </c>
      <c t="n" r="C16" s="6">
        <v>-21884183</v>
      </c>
    </row>
    <row spans="1:3" r="17">
      <c t="s" r="A17" s="3">
        <v>79</v>
      </c>
    </row>
    <row spans="1:3" r="18">
      <c t="s" r="A18" s="4">
        <v>80</v>
      </c>
      <c t="n" r="B18" s="6">
        <v>-7370</v>
      </c>
    </row>
    <row spans="1:3" r="19">
      <c t="s" r="A19" s="4">
        <v>81</v>
      </c>
      <c t="n" r="B19" s="7">
        <v>-23411358</v>
      </c>
      <c t="n" r="C19" s="7">
        <v>-21884183</v>
      </c>
    </row>
    <row spans="1:3" r="20">
      <c t="s" r="A20" s="4">
        <v>82</v>
      </c>
      <c t="n" r="B20" s="9">
        <v>-3.68</v>
      </c>
      <c t="n" r="C20" s="9">
        <v>-5.23</v>
      </c>
    </row>
    <row spans="1:3" r="21">
      <c t="s" r="A21" s="4">
        <v>83</v>
      </c>
      <c t="n" r="B21" s="6">
        <v>6355869</v>
      </c>
      <c t="n" r="C21" s="6">
        <v>41874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20</v>
      </c>
    </row>
    <row spans="1:3" r="2">
      <c t="s" r="A2" s="3">
        <v>430</v>
      </c>
    </row>
    <row spans="1:3" r="3">
      <c t="s" r="A3" s="4">
        <v>431</v>
      </c>
      <c t="n" r="C3" s="7">
        <v>310350</v>
      </c>
    </row>
    <row spans="1:3" r="4">
      <c t="s" r="A4" s="4">
        <v>432</v>
      </c>
      <c t="n" r="B4" s="7">
        <v>0</v>
      </c>
      <c t="n" r="C4" s="6">
        <v>-6076</v>
      </c>
    </row>
    <row spans="1:3" r="5">
      <c t="s" r="A5" s="4">
        <v>433</v>
      </c>
      <c t="n" r="C5" s="6">
        <v>304274</v>
      </c>
    </row>
    <row spans="1:3" r="6">
      <c t="s" r="A6" s="3">
        <v>434</v>
      </c>
    </row>
    <row spans="1:3" r="7">
      <c t="s" r="A7" s="4">
        <v>435</v>
      </c>
      <c t="n" r="B7" s="6">
        <v>2500000</v>
      </c>
      <c t="n" r="C7" s="6">
        <v>2500000</v>
      </c>
    </row>
    <row spans="1:3" r="8">
      <c t="s" r="A8" s="4">
        <v>436</v>
      </c>
      <c t="n" r="B8" s="6">
        <v>-348460</v>
      </c>
      <c t="n" r="C8" s="6">
        <v>-1235886</v>
      </c>
    </row>
    <row spans="1:3" r="9">
      <c t="s" r="A9" s="4">
        <v>437</v>
      </c>
      <c t="n" r="B9" s="7">
        <v>2151540</v>
      </c>
      <c t="n" r="C9" s="7">
        <v>12641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8</v>
      </c>
      <c t="s" r="B1" s="2">
        <v>1</v>
      </c>
    </row>
    <row spans="1:3" r="2">
      <c t="s" r="B2" s="2">
        <v>2</v>
      </c>
      <c t="s" r="C2" s="2">
        <v>20</v>
      </c>
    </row>
    <row spans="1:3" r="3">
      <c t="s" r="A3" s="3">
        <v>439</v>
      </c>
    </row>
    <row spans="1:3" r="4">
      <c t="s" r="A4" s="4">
        <v>440</v>
      </c>
      <c t="n" r="B4" s="6">
        <v>2015</v>
      </c>
      <c t="n" r="C4" s="6">
        <v>2015</v>
      </c>
    </row>
    <row spans="1:3" r="5">
      <c t="s" r="A5" s="4">
        <v>441</v>
      </c>
      <c t="s" r="B5" s="4">
        <v>442</v>
      </c>
      <c t="s" r="C5" s="4">
        <v>442</v>
      </c>
    </row>
    <row spans="1:3" r="6">
      <c t="s" r="A6" s="4">
        <v>443</v>
      </c>
      <c t="n" r="B6" s="6">
        <v>2016</v>
      </c>
      <c t="n" r="C6" s="6">
        <v>2016</v>
      </c>
    </row>
    <row spans="1:3" r="7">
      <c t="s" r="A7" s="4">
        <v>444</v>
      </c>
    </row>
    <row spans="1:3" r="8">
      <c t="s" r="A8" s="3">
        <v>439</v>
      </c>
    </row>
    <row spans="1:3" r="9">
      <c t="s" r="A9" s="4">
        <v>445</v>
      </c>
      <c t="s" r="B9" s="4">
        <v>446</v>
      </c>
    </row>
    <row spans="1:3" r="10">
      <c t="s" r="A10" s="4">
        <v>307</v>
      </c>
    </row>
    <row spans="1:3" r="11">
      <c t="s" r="A11" s="3">
        <v>439</v>
      </c>
    </row>
    <row spans="1:3" r="12">
      <c t="s" r="A12" s="4">
        <v>445</v>
      </c>
      <c t="s" r="B12" s="4">
        <v>4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spans="1:11" r="1">
      <c t="s" r="A1" s="1">
        <v>448</v>
      </c>
      <c t="s" r="B1" s="2">
        <v>315</v>
      </c>
      <c t="s" r="C1" s="2">
        <v>449</v>
      </c>
      <c t="s" r="D1" s="2">
        <v>450</v>
      </c>
      <c t="s" r="E1" s="2">
        <v>451</v>
      </c>
      <c t="s" r="F1" s="2">
        <v>2</v>
      </c>
      <c t="s" r="G1" s="2">
        <v>20</v>
      </c>
      <c t="s" r="H1" s="2">
        <v>342</v>
      </c>
      <c t="s" r="I1" s="2">
        <v>452</v>
      </c>
      <c t="s" r="J1" s="2">
        <v>453</v>
      </c>
      <c t="s" r="K1" s="2">
        <v>316</v>
      </c>
    </row>
    <row spans="1:11" r="2">
      <c t="s" r="A2" s="3">
        <v>439</v>
      </c>
    </row>
    <row spans="1:11" r="3">
      <c t="s" r="A3" s="4">
        <v>35</v>
      </c>
      <c t="n" r="G3" s="7">
        <v>58742</v>
      </c>
    </row>
    <row spans="1:11" r="4">
      <c t="s" r="A4" s="4">
        <v>75</v>
      </c>
      <c t="n" r="F4" s="7">
        <v>893502</v>
      </c>
      <c t="n" r="G4" s="6">
        <v>557961</v>
      </c>
    </row>
    <row spans="1:11" r="5">
      <c t="s" r="A5" s="4">
        <v>454</v>
      </c>
      <c t="n" r="G5" s="6">
        <v>310350</v>
      </c>
    </row>
    <row spans="1:11" r="6">
      <c t="s" r="A6" s="4">
        <v>455</v>
      </c>
      <c t="n" r="B6" s="7">
        <v>310350</v>
      </c>
    </row>
    <row spans="1:11" r="7">
      <c t="s" r="A7" s="4">
        <v>456</v>
      </c>
      <c t="n" r="B7" s="7">
        <v>24276</v>
      </c>
    </row>
    <row spans="1:11" r="8">
      <c t="s" r="A8" s="4">
        <v>457</v>
      </c>
      <c t="n" r="B8" s="6">
        <v>57046</v>
      </c>
    </row>
    <row spans="1:11" r="9">
      <c t="s" r="A9" s="4">
        <v>35</v>
      </c>
      <c t="n" r="F9" s="7">
        <v>2370903</v>
      </c>
      <c t="n" r="G9" s="6">
        <v>1390469</v>
      </c>
    </row>
    <row spans="1:11" r="10">
      <c t="s" r="A10" s="4">
        <v>458</v>
      </c>
      <c t="s" r="F10" s="4">
        <v>459</v>
      </c>
    </row>
    <row spans="1:11" r="11">
      <c t="s" r="A11" s="4">
        <v>460</v>
      </c>
    </row>
    <row spans="1:11" r="12">
      <c t="s" r="A12" s="3">
        <v>439</v>
      </c>
    </row>
    <row spans="1:11" r="13">
      <c t="s" r="A13" s="4">
        <v>75</v>
      </c>
      <c t="n" r="F13" s="7">
        <v>887426</v>
      </c>
    </row>
    <row spans="1:11" r="14">
      <c t="s" r="A14" s="4">
        <v>461</v>
      </c>
      <c t="n" r="F14" s="6">
        <v>125000</v>
      </c>
    </row>
    <row spans="1:11" r="15">
      <c t="s" r="A15" s="4">
        <v>462</v>
      </c>
      <c t="n" r="F15" s="6">
        <v>183611</v>
      </c>
    </row>
    <row spans="1:11" r="16">
      <c t="s" r="A16" s="4">
        <v>463</v>
      </c>
      <c t="n" r="F16" s="6">
        <v>2500000</v>
      </c>
    </row>
    <row spans="1:11" r="17">
      <c t="s" r="A17" s="4">
        <v>464</v>
      </c>
      <c t="n" r="F17" s="7">
        <v>980434</v>
      </c>
    </row>
    <row spans="1:11" r="18">
      <c t="s" r="A18" s="4">
        <v>465</v>
      </c>
    </row>
    <row spans="1:11" r="19">
      <c t="s" r="A19" s="3">
        <v>439</v>
      </c>
    </row>
    <row spans="1:11" r="20">
      <c t="s" r="A20" s="4">
        <v>75</v>
      </c>
      <c t="n" r="G20" s="6">
        <v>532433</v>
      </c>
    </row>
    <row spans="1:11" r="21">
      <c t="s" r="A21" s="4">
        <v>461</v>
      </c>
      <c t="n" r="G21" s="6">
        <v>58611</v>
      </c>
    </row>
    <row spans="1:11" r="22">
      <c t="s" r="A22" s="4">
        <v>466</v>
      </c>
      <c t="n" r="K22" s="7">
        <v>2500000</v>
      </c>
    </row>
    <row spans="1:11" r="23">
      <c t="s" r="A23" s="4">
        <v>467</v>
      </c>
      <c t="n" r="J23" s="7">
        <v>1000000</v>
      </c>
    </row>
    <row spans="1:11" r="24">
      <c t="s" r="A24" s="4">
        <v>468</v>
      </c>
      <c t="n" r="E24" s="7">
        <v>250000</v>
      </c>
    </row>
    <row spans="1:11" r="25">
      <c t="s" r="A25" s="4">
        <v>469</v>
      </c>
      <c t="s" r="F25" s="4">
        <v>442</v>
      </c>
    </row>
    <row spans="1:11" r="26">
      <c t="s" r="A26" s="4">
        <v>470</v>
      </c>
      <c t="s" r="F26" s="4">
        <v>471</v>
      </c>
    </row>
    <row spans="1:11" r="27">
      <c t="s" r="A27" s="4">
        <v>35</v>
      </c>
      <c t="n" r="G27" s="6">
        <v>1390469</v>
      </c>
    </row>
    <row spans="1:11" r="28">
      <c t="s" r="A28" s="4">
        <v>472</v>
      </c>
    </row>
    <row spans="1:11" r="29">
      <c t="s" r="A29" s="3">
        <v>439</v>
      </c>
    </row>
    <row spans="1:11" r="30">
      <c t="s" r="A30" s="4">
        <v>473</v>
      </c>
      <c t="s" r="F30" s="4">
        <v>474</v>
      </c>
    </row>
    <row spans="1:11" r="31">
      <c t="s" r="A31" s="4">
        <v>475</v>
      </c>
      <c t="s" r="C31" s="4">
        <v>476</v>
      </c>
    </row>
    <row spans="1:11" r="32">
      <c t="s" r="A32" s="4">
        <v>458</v>
      </c>
      <c t="s" r="F32" s="4">
        <v>459</v>
      </c>
    </row>
    <row spans="1:11" r="33">
      <c t="s" r="A33" s="4">
        <v>444</v>
      </c>
    </row>
    <row spans="1:11" r="34">
      <c t="s" r="A34" s="3">
        <v>439</v>
      </c>
    </row>
    <row spans="1:11" r="35">
      <c t="s" r="A35" s="4">
        <v>477</v>
      </c>
      <c t="s" r="F35" s="4">
        <v>446</v>
      </c>
    </row>
    <row spans="1:11" r="36">
      <c t="s" r="A36" s="4">
        <v>478</v>
      </c>
    </row>
    <row spans="1:11" r="37">
      <c t="s" r="A37" s="3">
        <v>439</v>
      </c>
    </row>
    <row spans="1:11" r="38">
      <c t="s" r="A38" s="4">
        <v>479</v>
      </c>
      <c t="n" r="C38" s="7">
        <v>20000000</v>
      </c>
    </row>
    <row spans="1:11" r="39">
      <c t="s" r="A39" s="4">
        <v>307</v>
      </c>
    </row>
    <row spans="1:11" r="40">
      <c t="s" r="A40" s="3">
        <v>439</v>
      </c>
    </row>
    <row spans="1:11" r="41">
      <c t="s" r="A41" s="4">
        <v>477</v>
      </c>
      <c t="s" r="F41" s="4">
        <v>447</v>
      </c>
    </row>
    <row spans="1:11" r="42">
      <c t="s" r="A42" s="4">
        <v>480</v>
      </c>
    </row>
    <row spans="1:11" r="43">
      <c t="s" r="A43" s="3">
        <v>439</v>
      </c>
    </row>
    <row spans="1:11" r="44">
      <c t="s" r="A44" s="4">
        <v>481</v>
      </c>
      <c t="n" r="F44" s="7">
        <v>5000000</v>
      </c>
    </row>
    <row spans="1:11" r="45">
      <c t="s" r="A45" s="4">
        <v>482</v>
      </c>
    </row>
    <row spans="1:11" r="46">
      <c t="s" r="A46" s="3">
        <v>439</v>
      </c>
    </row>
    <row spans="1:11" r="47">
      <c t="s" r="A47" s="4">
        <v>483</v>
      </c>
      <c t="n" r="D47" s="7">
        <v>1000000</v>
      </c>
    </row>
    <row spans="1:11" r="48">
      <c t="s" r="A48" s="4">
        <v>484</v>
      </c>
      <c t="s" r="D48" s="4">
        <v>485</v>
      </c>
    </row>
    <row spans="1:11" r="49">
      <c t="s" r="A49" s="4">
        <v>486</v>
      </c>
      <c t="s" r="D49" s="4">
        <v>487</v>
      </c>
    </row>
    <row spans="1:11" r="50">
      <c t="s" r="A50" s="4">
        <v>488</v>
      </c>
      <c t="s" r="F50" s="4">
        <v>489</v>
      </c>
    </row>
    <row spans="1:11" r="51">
      <c t="s" r="A51" s="4">
        <v>473</v>
      </c>
      <c t="s" r="F51" s="4">
        <v>490</v>
      </c>
    </row>
    <row spans="1:11" r="52">
      <c t="s" r="A52" s="4">
        <v>491</v>
      </c>
      <c t="n" r="F52" s="7">
        <v>7500000</v>
      </c>
    </row>
    <row spans="1:11" r="53">
      <c t="s" r="A53" s="4">
        <v>492</v>
      </c>
      <c t="s" r="F53" s="4">
        <v>393</v>
      </c>
    </row>
    <row spans="1:11" r="54">
      <c t="s" r="A54" s="4">
        <v>493</v>
      </c>
      <c t="n" r="H54" s="7">
        <v>42747</v>
      </c>
      <c t="n" r="I54" s="7">
        <v>8286</v>
      </c>
    </row>
    <row spans="1:11" r="55">
      <c t="s" r="A55" s="4">
        <v>35</v>
      </c>
      <c t="n" r="G55" s="6">
        <v>58742</v>
      </c>
    </row>
    <row spans="1:11" r="56">
      <c t="s" r="A56" s="4">
        <v>75</v>
      </c>
      <c t="n" r="G56" s="6">
        <v>25529</v>
      </c>
    </row>
    <row spans="1:11" r="57">
      <c t="s" r="A57" s="4">
        <v>461</v>
      </c>
      <c t="n" r="G57" s="6">
        <v>12104</v>
      </c>
    </row>
    <row spans="1:11" r="58">
      <c t="s" r="A58" s="4">
        <v>462</v>
      </c>
      <c t="n" r="G58" s="7">
        <v>18611</v>
      </c>
    </row>
    <row spans="1:11" r="59">
      <c t="s" r="A59" s="4">
        <v>494</v>
      </c>
    </row>
    <row spans="1:11" r="60">
      <c t="s" r="A60" s="3">
        <v>439</v>
      </c>
    </row>
    <row spans="1:11" r="61">
      <c t="s" r="A61" s="4">
        <v>477</v>
      </c>
      <c t="s" r="F61" s="4">
        <v>495</v>
      </c>
    </row>
    <row spans="1:11" r="62">
      <c t="s" r="A62" s="4">
        <v>496</v>
      </c>
    </row>
    <row spans="1:11" r="63">
      <c t="s" r="A63" s="3">
        <v>439</v>
      </c>
    </row>
    <row spans="1:11" r="64">
      <c t="s" r="A64" s="4">
        <v>477</v>
      </c>
      <c t="s" r="F64" s="4">
        <v>447</v>
      </c>
    </row>
    <row spans="1:11" r="65">
      <c t="s" r="A65" s="4">
        <v>497</v>
      </c>
    </row>
    <row spans="1:11" r="66">
      <c t="s" r="A66" s="3">
        <v>439</v>
      </c>
    </row>
    <row spans="1:11" r="67">
      <c t="s" r="A67" s="4">
        <v>498</v>
      </c>
      <c t="s" r="F67" s="4">
        <v>499</v>
      </c>
    </row>
    <row spans="1:11" r="68">
      <c t="s" r="A68" s="4">
        <v>500</v>
      </c>
    </row>
    <row spans="1:11" r="69">
      <c t="s" r="A69" s="3">
        <v>439</v>
      </c>
    </row>
    <row spans="1:11" r="70">
      <c t="s" r="A70" s="4">
        <v>498</v>
      </c>
      <c t="s" r="F70" s="4">
        <v>5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S98"/>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37"/>
    <col customWidth="1" max="5" min="5" width="37"/>
    <col customWidth="1" max="6" min="6" width="21"/>
    <col customWidth="1" max="7" min="7" width="30"/>
    <col customWidth="1" max="8" min="8" width="37"/>
    <col customWidth="1" max="9" min="9" width="22"/>
    <col customWidth="1" max="10" min="10" width="21"/>
    <col customWidth="1" max="11" min="11" width="27"/>
    <col customWidth="1" max="12" min="12" width="37"/>
    <col customWidth="1" max="13" min="13" width="27"/>
    <col customWidth="1" max="14" min="14" width="80"/>
    <col customWidth="1" max="15" min="15" width="37"/>
    <col customWidth="1" max="16" min="16" width="37"/>
    <col customWidth="1" max="17" min="17" width="21"/>
    <col customWidth="1" max="18" min="18" width="21"/>
    <col customWidth="1" max="19" min="19" width="21"/>
  </cols>
  <sheetData>
    <row spans="1:19" r="1">
      <c t="s" r="A1" s="1">
        <v>502</v>
      </c>
      <c t="s" r="B1" s="2">
        <v>503</v>
      </c>
      <c t="s" r="C1" s="2">
        <v>504</v>
      </c>
      <c t="s" r="D1" s="2">
        <v>505</v>
      </c>
      <c t="s" r="E1" s="2">
        <v>506</v>
      </c>
      <c t="s" r="F1" s="2">
        <v>507</v>
      </c>
      <c t="s" r="G1" s="2">
        <v>508</v>
      </c>
      <c t="s" r="H1" s="2">
        <v>509</v>
      </c>
      <c t="s" r="I1" s="2">
        <v>510</v>
      </c>
      <c t="s" r="J1" s="2">
        <v>511</v>
      </c>
      <c t="s" r="K1" s="2">
        <v>512</v>
      </c>
      <c t="s" r="L1" s="2">
        <v>513</v>
      </c>
      <c t="s" r="M1" s="2">
        <v>514</v>
      </c>
      <c t="s" r="N1" s="2">
        <v>515</v>
      </c>
      <c t="s" r="O1" s="2">
        <v>516</v>
      </c>
      <c t="s" r="P1" s="2">
        <v>517</v>
      </c>
      <c t="s" r="Q1" s="2">
        <v>518</v>
      </c>
      <c t="s" r="R1" s="2">
        <v>519</v>
      </c>
      <c t="s" r="S1" s="2">
        <v>520</v>
      </c>
    </row>
    <row spans="1:19" r="2">
      <c t="s" r="A2" s="3">
        <v>521</v>
      </c>
    </row>
    <row spans="1:19" r="3">
      <c t="s" r="A3" s="4">
        <v>57</v>
      </c>
      <c t="n" r="N3" s="6">
        <v>10000000</v>
      </c>
      <c t="n" r="O3" s="6">
        <v>0</v>
      </c>
    </row>
    <row spans="1:19" r="4">
      <c t="s" r="A4" s="4">
        <v>522</v>
      </c>
      <c t="n" r="N4" s="8">
        <v>1e-05</v>
      </c>
      <c t="n" r="O4" s="8">
        <v>1e-05</v>
      </c>
    </row>
    <row spans="1:19" r="5">
      <c t="s" r="A5" s="4">
        <v>58</v>
      </c>
      <c t="n" r="N5" s="6">
        <v>0</v>
      </c>
      <c t="n" r="O5" s="6">
        <v>0</v>
      </c>
    </row>
    <row spans="1:19" r="6">
      <c t="s" r="A6" s="4">
        <v>59</v>
      </c>
      <c t="n" r="N6" s="6">
        <v>0</v>
      </c>
      <c t="n" r="O6" s="6">
        <v>0</v>
      </c>
    </row>
    <row spans="1:19" r="7">
      <c t="s" r="A7" s="4">
        <v>61</v>
      </c>
      <c t="n" r="N7" s="6">
        <v>300000000</v>
      </c>
      <c t="n" r="O7" s="6">
        <v>25000000</v>
      </c>
    </row>
    <row spans="1:19" r="8">
      <c t="s" r="A8" s="4">
        <v>523</v>
      </c>
      <c t="n" r="N8" s="8">
        <v>1e-05</v>
      </c>
      <c t="n" r="O8" s="8">
        <v>1e-05</v>
      </c>
    </row>
    <row spans="1:19" r="9">
      <c t="s" r="A9" s="4">
        <v>524</v>
      </c>
      <c t="n" r="H9" s="6">
        <v>56997</v>
      </c>
    </row>
    <row spans="1:19" r="10">
      <c t="s" r="A10" s="4">
        <v>525</v>
      </c>
      <c t="n" r="N10" s="7">
        <v>61566</v>
      </c>
      <c t="n" r="S10" s="7">
        <v>168000</v>
      </c>
    </row>
    <row spans="1:19" r="11">
      <c t="s" r="A11" s="4">
        <v>526</v>
      </c>
      <c t="n" r="N11" s="7">
        <v>2601448</v>
      </c>
      <c t="n" r="O11" s="7">
        <v>6258</v>
      </c>
    </row>
    <row spans="1:19" r="12">
      <c t="s" r="A12" s="4">
        <v>527</v>
      </c>
      <c t="n" r="L12" s="6">
        <v>1000000</v>
      </c>
    </row>
    <row spans="1:19" r="13">
      <c t="s" r="A13" s="4">
        <v>528</v>
      </c>
      <c t="n" r="L13" s="9">
        <v>0.01</v>
      </c>
    </row>
    <row spans="1:19" r="14">
      <c t="s" r="A14" s="4">
        <v>529</v>
      </c>
      <c t="n" r="L14" s="6">
        <v>2</v>
      </c>
    </row>
    <row spans="1:19" r="15">
      <c t="s" r="A15" s="4">
        <v>530</v>
      </c>
      <c t="n" r="H15" s="6">
        <v>633810</v>
      </c>
    </row>
    <row spans="1:19" r="16">
      <c t="s" r="A16" s="4">
        <v>531</v>
      </c>
      <c t="n" r="H16" s="8">
        <v>1e-05</v>
      </c>
    </row>
    <row spans="1:19" r="17">
      <c t="s" r="A17" s="4">
        <v>532</v>
      </c>
      <c t="n" r="H17" s="6">
        <v>366190</v>
      </c>
    </row>
    <row spans="1:19" r="18">
      <c t="s" r="A18" s="4">
        <v>533</v>
      </c>
      <c t="n" r="I18" s="6">
        <v>5</v>
      </c>
    </row>
    <row spans="1:19" r="19">
      <c t="s" r="A19" s="4">
        <v>534</v>
      </c>
      <c t="s" r="N19" s="4">
        <v>535</v>
      </c>
    </row>
    <row spans="1:19" r="20">
      <c t="s" r="A20" s="4">
        <v>536</v>
      </c>
      <c t="s" r="I20" s="4">
        <v>537</v>
      </c>
    </row>
    <row spans="1:19" r="21">
      <c t="s" r="A21" s="4">
        <v>538</v>
      </c>
      <c t="n" r="O21" s="6">
        <v>520476</v>
      </c>
    </row>
    <row spans="1:19" r="22">
      <c t="s" r="A22" s="4">
        <v>539</v>
      </c>
      <c t="n" r="N22" s="7">
        <v>38</v>
      </c>
      <c t="n" r="O22" s="6">
        <v>2</v>
      </c>
    </row>
    <row spans="1:19" r="23">
      <c t="s" r="A23" s="4">
        <v>458</v>
      </c>
      <c t="s" r="N23" s="4">
        <v>459</v>
      </c>
    </row>
    <row spans="1:19" r="24">
      <c t="s" r="A24" s="4">
        <v>540</v>
      </c>
      <c t="n" r="N24" s="6">
        <v>443894</v>
      </c>
    </row>
    <row spans="1:19" r="25">
      <c t="s" r="A25" s="4">
        <v>541</v>
      </c>
      <c t="n" r="D25" s="7">
        <v>29247711</v>
      </c>
      <c t="n" r="O25" s="6">
        <v>19865863</v>
      </c>
      <c t="n" r="R25" s="7">
        <v>21169616</v>
      </c>
    </row>
    <row spans="1:19" r="26">
      <c t="s" r="A26" s="4">
        <v>542</v>
      </c>
      <c t="n" r="O26" s="6">
        <v>304274</v>
      </c>
    </row>
    <row spans="1:19" r="27">
      <c t="s" r="A27" s="4">
        <v>543</v>
      </c>
      <c t="n" r="O27" s="7">
        <v>77222</v>
      </c>
    </row>
    <row spans="1:19" r="28">
      <c t="s" r="A28" s="4">
        <v>544</v>
      </c>
      <c t="n" r="D28" s="6">
        <v>57046</v>
      </c>
    </row>
    <row spans="1:19" r="29">
      <c t="s" r="A29" s="4">
        <v>545</v>
      </c>
      <c t="n" r="N29" s="6">
        <v>5711</v>
      </c>
    </row>
    <row spans="1:19" r="30">
      <c t="s" r="A30" s="4">
        <v>472</v>
      </c>
    </row>
    <row spans="1:19" r="31">
      <c t="s" r="A31" s="3">
        <v>521</v>
      </c>
    </row>
    <row spans="1:19" r="32">
      <c t="s" r="A32" s="4">
        <v>475</v>
      </c>
      <c t="s" r="F32" s="4">
        <v>476</v>
      </c>
    </row>
    <row spans="1:19" r="33">
      <c t="s" r="A33" s="4">
        <v>546</v>
      </c>
      <c t="s" r="N33" s="4">
        <v>474</v>
      </c>
    </row>
    <row spans="1:19" r="34">
      <c t="s" r="A34" s="4">
        <v>458</v>
      </c>
      <c t="s" r="N34" s="4">
        <v>459</v>
      </c>
    </row>
    <row spans="1:19" r="35">
      <c t="s" r="A35" s="4">
        <v>478</v>
      </c>
    </row>
    <row spans="1:19" r="36">
      <c t="s" r="A36" s="3">
        <v>521</v>
      </c>
    </row>
    <row spans="1:19" r="37">
      <c t="s" r="A37" s="4">
        <v>547</v>
      </c>
      <c t="n" r="F37" s="7">
        <v>20000000</v>
      </c>
    </row>
    <row spans="1:19" r="38">
      <c t="s" r="A38" s="4">
        <v>270</v>
      </c>
    </row>
    <row spans="1:19" r="39">
      <c t="s" r="A39" s="3">
        <v>521</v>
      </c>
    </row>
    <row spans="1:19" r="40">
      <c t="s" r="A40" s="4">
        <v>524</v>
      </c>
      <c t="n" r="E40" s="6">
        <v>3000000</v>
      </c>
      <c t="n" r="H40" s="6">
        <v>3450000</v>
      </c>
    </row>
    <row spans="1:19" r="41">
      <c t="s" r="A41" s="4">
        <v>93</v>
      </c>
      <c t="n" r="D41" s="6">
        <v>3802859</v>
      </c>
    </row>
    <row spans="1:19" r="42">
      <c t="s" r="A42" s="4">
        <v>531</v>
      </c>
      <c t="n" r="D42" s="8">
        <v>1e-05</v>
      </c>
    </row>
    <row spans="1:19" r="43">
      <c t="s" r="A43" s="4">
        <v>539</v>
      </c>
      <c t="n" r="D43" s="7">
        <v>38</v>
      </c>
    </row>
    <row spans="1:19" r="44">
      <c t="s" r="A44" s="4">
        <v>458</v>
      </c>
      <c t="s" r="E44" s="4">
        <v>422</v>
      </c>
    </row>
    <row spans="1:19" r="45">
      <c t="s" r="A45" s="4">
        <v>548</v>
      </c>
      <c t="n" r="C45" s="7">
        <v>8</v>
      </c>
      <c t="n" r="E45" s="7">
        <v>8</v>
      </c>
    </row>
    <row spans="1:19" r="46">
      <c t="s" r="A46" s="4">
        <v>549</v>
      </c>
      <c t="s" r="E46" s="4">
        <v>550</v>
      </c>
    </row>
    <row spans="1:19" r="47">
      <c t="s" r="A47" s="4">
        <v>551</v>
      </c>
      <c t="n" r="B47" s="6">
        <v>450000</v>
      </c>
      <c t="n" r="E47" s="6">
        <v>450000</v>
      </c>
    </row>
    <row spans="1:19" r="48">
      <c t="s" r="A48" s="4">
        <v>552</v>
      </c>
      <c t="n" r="B48" s="7">
        <v>3225866</v>
      </c>
      <c t="n" r="E48" s="7">
        <v>19100500</v>
      </c>
      <c t="n" r="H48" s="7">
        <v>22326366</v>
      </c>
    </row>
    <row spans="1:19" r="49">
      <c t="s" r="A49" s="4">
        <v>553</v>
      </c>
      <c t="n" r="B49" s="7">
        <v>374134</v>
      </c>
      <c t="n" r="D49" s="6">
        <v>4899500</v>
      </c>
      <c t="n" r="H49" s="7">
        <v>5273634</v>
      </c>
    </row>
    <row spans="1:19" r="50">
      <c t="s" r="A50" s="4">
        <v>541</v>
      </c>
      <c t="n" r="D50" s="6">
        <v>27422872</v>
      </c>
      <c t="n" r="Q50" s="7">
        <v>24826374</v>
      </c>
    </row>
    <row spans="1:19" r="51">
      <c t="s" r="A51" s="4">
        <v>554</v>
      </c>
      <c t="n" r="D51" s="6">
        <v>4421338</v>
      </c>
    </row>
    <row spans="1:19" r="52">
      <c t="s" r="A52" s="4">
        <v>542</v>
      </c>
      <c t="n" r="D52" s="6">
        <v>310350</v>
      </c>
    </row>
    <row spans="1:19" r="53">
      <c t="s" r="A53" s="4">
        <v>543</v>
      </c>
      <c t="n" r="D53" s="7">
        <v>24276</v>
      </c>
    </row>
    <row spans="1:19" r="54">
      <c t="s" r="A54" s="4">
        <v>544</v>
      </c>
      <c t="n" r="D54" s="6">
        <v>57046</v>
      </c>
    </row>
    <row spans="1:19" r="55">
      <c t="s" r="A55" s="4">
        <v>555</v>
      </c>
      <c t="n" r="N55" s="7">
        <v>121786</v>
      </c>
    </row>
    <row spans="1:19" r="56">
      <c t="s" r="A56" s="4">
        <v>556</v>
      </c>
      <c t="n" r="C56" s="6">
        <v>450000</v>
      </c>
    </row>
    <row spans="1:19" r="57">
      <c t="s" r="A57" s="4">
        <v>557</v>
      </c>
    </row>
    <row spans="1:19" r="58">
      <c t="s" r="A58" s="3">
        <v>521</v>
      </c>
    </row>
    <row spans="1:19" r="59">
      <c t="s" r="A59" s="4">
        <v>524</v>
      </c>
      <c t="n" r="B59" s="6">
        <v>228105</v>
      </c>
    </row>
    <row spans="1:19" r="60">
      <c t="s" r="A60" s="4">
        <v>558</v>
      </c>
    </row>
    <row spans="1:19" r="61">
      <c t="s" r="A61" s="3">
        <v>521</v>
      </c>
    </row>
    <row spans="1:19" r="62">
      <c t="s" r="A62" s="4">
        <v>559</v>
      </c>
      <c t="n" r="D62" s="6">
        <v>3427859</v>
      </c>
    </row>
    <row spans="1:19" r="63">
      <c t="s" r="A63" s="4">
        <v>560</v>
      </c>
    </row>
    <row spans="1:19" r="64">
      <c t="s" r="A64" s="3">
        <v>521</v>
      </c>
    </row>
    <row spans="1:19" r="65">
      <c t="s" r="A65" s="4">
        <v>526</v>
      </c>
      <c t="n" r="N65" s="7">
        <v>18407</v>
      </c>
    </row>
    <row spans="1:19" r="66">
      <c t="s" r="A66" s="4">
        <v>527</v>
      </c>
      <c t="n" r="L66" s="6">
        <v>500000</v>
      </c>
    </row>
    <row spans="1:19" r="67">
      <c t="s" r="A67" s="4">
        <v>532</v>
      </c>
      <c t="n" r="H67" s="6">
        <v>183095</v>
      </c>
    </row>
    <row spans="1:19" r="68">
      <c t="s" r="A68" s="4">
        <v>561</v>
      </c>
    </row>
    <row spans="1:19" r="69">
      <c t="s" r="A69" s="3">
        <v>521</v>
      </c>
    </row>
    <row spans="1:19" r="70">
      <c t="s" r="A70" s="4">
        <v>527</v>
      </c>
      <c t="n" r="L70" s="6">
        <v>500000</v>
      </c>
    </row>
    <row spans="1:19" r="71">
      <c t="s" r="A71" s="4">
        <v>532</v>
      </c>
      <c t="n" r="H71" s="6">
        <v>183095</v>
      </c>
    </row>
    <row spans="1:19" r="72">
      <c t="s" r="A72" s="4">
        <v>562</v>
      </c>
    </row>
    <row spans="1:19" r="73">
      <c t="s" r="A73" s="3">
        <v>521</v>
      </c>
    </row>
    <row spans="1:19" r="74">
      <c t="s" r="A74" s="4">
        <v>559</v>
      </c>
      <c t="n" r="G74" s="6">
        <v>4750000</v>
      </c>
    </row>
    <row spans="1:19" r="75">
      <c t="s" r="A75" s="4">
        <v>563</v>
      </c>
      <c t="n" r="G75" s="9">
        <v>0.01</v>
      </c>
    </row>
    <row spans="1:19" r="76">
      <c t="s" r="A76" s="4">
        <v>564</v>
      </c>
      <c t="n" r="N76" s="6">
        <v>0</v>
      </c>
    </row>
    <row spans="1:19" r="77">
      <c t="s" r="A77" s="4">
        <v>565</v>
      </c>
    </row>
    <row spans="1:19" r="78">
      <c t="s" r="A78" s="3">
        <v>521</v>
      </c>
    </row>
    <row spans="1:19" r="79">
      <c t="s" r="A79" s="4">
        <v>563</v>
      </c>
      <c t="n" r="P79" s="9">
        <v>0.01</v>
      </c>
    </row>
    <row spans="1:19" r="80">
      <c t="s" r="A80" s="4">
        <v>524</v>
      </c>
      <c t="n" r="P80" s="6">
        <v>700000</v>
      </c>
    </row>
    <row spans="1:19" r="81">
      <c t="s" r="A81" s="4">
        <v>566</v>
      </c>
      <c t="n" r="P81" s="7">
        <v>7</v>
      </c>
    </row>
    <row spans="1:19" r="82">
      <c t="s" r="A82" s="4">
        <v>567</v>
      </c>
      <c t="n" r="P82" s="7">
        <v>6993</v>
      </c>
    </row>
    <row spans="1:19" r="83">
      <c t="s" r="A83" s="4">
        <v>93</v>
      </c>
      <c t="n" r="K83" s="6">
        <v>200000</v>
      </c>
      <c t="n" r="M83" s="6">
        <v>250000</v>
      </c>
    </row>
    <row spans="1:19" r="84">
      <c t="s" r="A84" s="4">
        <v>568</v>
      </c>
      <c t="n" r="K84" s="7">
        <v>2</v>
      </c>
      <c t="n" r="M84" s="7">
        <v>3</v>
      </c>
    </row>
    <row spans="1:19" r="85">
      <c t="s" r="A85" s="4">
        <v>569</v>
      </c>
      <c t="n" r="K85" s="7">
        <v>1998</v>
      </c>
      <c t="n" r="M85" s="7">
        <v>2497</v>
      </c>
    </row>
    <row spans="1:19" r="86">
      <c t="s" r="A86" s="4">
        <v>570</v>
      </c>
      <c t="n" r="J86" s="7">
        <v>2498</v>
      </c>
    </row>
    <row spans="1:19" r="87">
      <c t="s" r="A87" s="4">
        <v>571</v>
      </c>
      <c t="n" r="J87" s="6">
        <v>2581</v>
      </c>
    </row>
    <row spans="1:19" r="88">
      <c t="s" r="A88" s="4">
        <v>572</v>
      </c>
      <c t="n" r="J88" s="7">
        <v>83</v>
      </c>
    </row>
    <row spans="1:19" r="89">
      <c t="s" r="A89" s="4">
        <v>525</v>
      </c>
      <c t="n" r="N89" s="7">
        <v>290</v>
      </c>
    </row>
    <row spans="1:19" r="90">
      <c t="s" r="A90" s="4">
        <v>573</v>
      </c>
      <c t="s" r="N90" s="4">
        <v>574</v>
      </c>
    </row>
    <row spans="1:19" r="91">
      <c t="s" r="A91" s="4">
        <v>526</v>
      </c>
      <c t="n" r="N91" s="7">
        <v>145</v>
      </c>
    </row>
    <row spans="1:19" r="92">
      <c t="s" r="A92" s="4">
        <v>575</v>
      </c>
    </row>
    <row spans="1:19" r="93">
      <c t="s" r="A93" s="3">
        <v>521</v>
      </c>
    </row>
    <row spans="1:19" r="94">
      <c t="s" r="A94" s="4">
        <v>540</v>
      </c>
      <c t="n" r="E94" s="6">
        <v>83144</v>
      </c>
    </row>
    <row spans="1:19" r="95">
      <c t="s" r="A95" s="4">
        <v>576</v>
      </c>
    </row>
    <row spans="1:19" r="96">
      <c t="s" r="A96" s="3">
        <v>521</v>
      </c>
    </row>
    <row spans="1:19" r="97">
      <c t="s" r="A97" s="4">
        <v>524</v>
      </c>
      <c t="n" r="N97" s="6">
        <v>422879</v>
      </c>
    </row>
    <row spans="1:19" r="98">
      <c t="s" r="A98" s="4">
        <v>540</v>
      </c>
      <c t="n" r="N98" s="6">
        <v>20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20"/>
  </cols>
  <sheetData>
    <row spans="1:3" r="1">
      <c t="s" r="A1" s="1">
        <v>577</v>
      </c>
      <c t="s" r="B1" s="2">
        <v>1</v>
      </c>
    </row>
    <row spans="1:3" r="2">
      <c t="s" r="B2" s="2">
        <v>578</v>
      </c>
      <c t="s" r="C2" s="2">
        <v>579</v>
      </c>
    </row>
    <row spans="1:3" r="3">
      <c t="s" r="A3" s="3">
        <v>521</v>
      </c>
    </row>
    <row spans="1:3" r="4">
      <c t="s" r="A4" s="4">
        <v>580</v>
      </c>
      <c t="n" r="B4" s="6">
        <v>2420795</v>
      </c>
      <c t="n" r="C4" s="6">
        <v>695733</v>
      </c>
    </row>
    <row spans="1:3" r="5">
      <c t="s" r="A5" s="4">
        <v>581</v>
      </c>
      <c t="n" r="B5" s="9">
        <v>6.26</v>
      </c>
    </row>
    <row spans="1:3" r="6">
      <c t="s" r="A6" s="4">
        <v>582</v>
      </c>
      <c t="n" r="B6" s="7">
        <v>0</v>
      </c>
    </row>
    <row spans="1:3" r="7">
      <c t="s" r="A7" s="4">
        <v>583</v>
      </c>
      <c t="n" r="B7" s="6">
        <v>0</v>
      </c>
    </row>
    <row spans="1:3" r="8">
      <c t="s" r="A8" s="4">
        <v>584</v>
      </c>
      <c t="n" r="B8" s="7">
        <v>0</v>
      </c>
    </row>
    <row spans="1:3" r="9">
      <c t="s" r="A9" s="4">
        <v>585</v>
      </c>
    </row>
    <row spans="1:3" r="10">
      <c t="s" r="A10" s="3">
        <v>521</v>
      </c>
    </row>
    <row spans="1:3" r="11">
      <c t="s" r="A11" s="4">
        <v>580</v>
      </c>
      <c t="n" r="B11" s="6">
        <v>1527770</v>
      </c>
    </row>
    <row spans="1:3" r="12">
      <c t="s" r="A12" s="4">
        <v>586</v>
      </c>
      <c t="s" r="B12" s="4">
        <v>587</v>
      </c>
    </row>
    <row spans="1:3" r="13">
      <c t="s" r="A13" s="4">
        <v>588</v>
      </c>
      <c t="s" r="B13" s="4">
        <v>589</v>
      </c>
    </row>
    <row spans="1:3" r="14">
      <c t="s" r="A14" s="4">
        <v>590</v>
      </c>
    </row>
    <row spans="1:3" r="15">
      <c t="s" r="A15" s="3">
        <v>521</v>
      </c>
    </row>
    <row spans="1:3" r="16">
      <c t="s" r="A16" s="4">
        <v>580</v>
      </c>
      <c t="n" r="B16" s="6">
        <v>458331</v>
      </c>
    </row>
    <row spans="1:3" r="17">
      <c t="s" r="A17" s="4">
        <v>586</v>
      </c>
      <c t="s" r="B17" s="4">
        <v>591</v>
      </c>
    </row>
    <row spans="1:3" r="18">
      <c t="s" r="A18" s="4">
        <v>588</v>
      </c>
      <c t="s" r="B18" s="4">
        <v>592</v>
      </c>
    </row>
    <row spans="1:3" r="19">
      <c t="s" r="A19" s="4">
        <v>593</v>
      </c>
      <c t="s" r="B19" s="4">
        <v>594</v>
      </c>
    </row>
    <row spans="1:3" r="20">
      <c t="s" r="A20" s="4">
        <v>595</v>
      </c>
      <c t="s" r="B20" s="4">
        <v>596</v>
      </c>
    </row>
    <row spans="1:3" r="21">
      <c t="s" r="A21" s="4">
        <v>597</v>
      </c>
      <c t="n" r="B21" s="6">
        <v>4</v>
      </c>
    </row>
    <row spans="1:3" r="22">
      <c t="s" r="A22" s="4">
        <v>598</v>
      </c>
      <c t="s" r="B22" s="4">
        <v>599</v>
      </c>
    </row>
    <row spans="1:3" r="23">
      <c t="s" r="A23" s="4">
        <v>600</v>
      </c>
      <c t="s" r="B23" s="4">
        <v>601</v>
      </c>
    </row>
    <row spans="1:3" r="24">
      <c t="s" r="A24" s="4">
        <v>602</v>
      </c>
      <c t="s" r="B24" s="4">
        <v>603</v>
      </c>
    </row>
    <row spans="1:3" r="25">
      <c t="s" r="A25" s="4">
        <v>604</v>
      </c>
      <c t="s" r="B25" s="4">
        <v>603</v>
      </c>
    </row>
    <row spans="1:3" r="26">
      <c t="s" r="A26" s="4">
        <v>605</v>
      </c>
    </row>
    <row spans="1:3" r="27">
      <c t="s" r="A27" s="3">
        <v>521</v>
      </c>
    </row>
    <row spans="1:3" r="28">
      <c t="s" r="A28" s="4">
        <v>580</v>
      </c>
      <c t="n" r="B28" s="6">
        <v>458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6</v>
      </c>
      <c t="s" r="B1" s="2">
        <v>1</v>
      </c>
    </row>
    <row spans="1:3" r="2">
      <c t="s" r="B2" s="2">
        <v>2</v>
      </c>
      <c t="s" r="C2" s="2">
        <v>20</v>
      </c>
    </row>
    <row spans="1:3" r="3">
      <c t="s" r="A3" s="3">
        <v>521</v>
      </c>
    </row>
    <row spans="1:3" r="4">
      <c t="s" r="A4" s="4">
        <v>607</v>
      </c>
      <c t="n" r="B4" s="7">
        <v>2601448</v>
      </c>
      <c t="n" r="C4" s="7">
        <v>6258</v>
      </c>
    </row>
    <row spans="1:3" r="5">
      <c t="s" r="A5" s="4">
        <v>608</v>
      </c>
    </row>
    <row spans="1:3" r="6">
      <c t="s" r="A6" s="3">
        <v>521</v>
      </c>
    </row>
    <row spans="1:3" r="7">
      <c t="s" r="A7" s="4">
        <v>607</v>
      </c>
      <c t="n" r="B7" s="6">
        <v>852200</v>
      </c>
      <c t="n" r="C7" s="6">
        <v>2643</v>
      </c>
    </row>
    <row spans="1:3" r="8">
      <c t="s" r="A8" s="4">
        <v>609</v>
      </c>
    </row>
    <row spans="1:3" r="9">
      <c t="s" r="A9" s="3">
        <v>521</v>
      </c>
    </row>
    <row spans="1:3" r="10">
      <c t="s" r="A10" s="4">
        <v>607</v>
      </c>
      <c t="n" r="B10" s="6">
        <v>1749248</v>
      </c>
      <c t="n" r="C10" s="6">
        <v>3615</v>
      </c>
    </row>
    <row spans="1:3" r="11">
      <c t="s" r="A11" s="4">
        <v>286</v>
      </c>
    </row>
    <row spans="1:3" r="12">
      <c t="s" r="A12" s="3">
        <v>521</v>
      </c>
    </row>
    <row spans="1:3" r="13">
      <c t="s" r="A13" s="4">
        <v>607</v>
      </c>
      <c t="n" r="B13" s="6">
        <v>949955</v>
      </c>
    </row>
    <row spans="1:3" r="14">
      <c t="s" r="A14" s="4">
        <v>610</v>
      </c>
    </row>
    <row spans="1:3" r="15">
      <c t="s" r="A15" s="3">
        <v>521</v>
      </c>
    </row>
    <row spans="1:3" r="16">
      <c t="s" r="A16" s="4">
        <v>607</v>
      </c>
      <c t="n" r="B16" s="6">
        <v>1608049</v>
      </c>
      <c t="n" r="C16" s="7">
        <v>6258</v>
      </c>
    </row>
    <row spans="1:3" r="17">
      <c t="s" r="A17" s="4">
        <v>605</v>
      </c>
    </row>
    <row spans="1:3" r="18">
      <c t="s" r="A18" s="3">
        <v>521</v>
      </c>
    </row>
    <row spans="1:3" r="19">
      <c t="s" r="A19" s="4">
        <v>607</v>
      </c>
      <c t="n" r="B19" s="7">
        <v>434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611</v>
      </c>
      <c t="s" r="B1" s="2">
        <v>1</v>
      </c>
    </row>
    <row spans="1:3" r="2">
      <c t="s" r="B2" s="2">
        <v>2</v>
      </c>
      <c t="s" r="C2" s="2">
        <v>612</v>
      </c>
    </row>
    <row spans="1:3" r="3">
      <c t="s" r="A3" s="3">
        <v>521</v>
      </c>
    </row>
    <row spans="1:3" r="4">
      <c t="s" r="A4" s="4">
        <v>613</v>
      </c>
      <c t="n" r="B4" s="7">
        <v>61566</v>
      </c>
      <c t="n" r="C4" s="7">
        <v>168000</v>
      </c>
    </row>
    <row spans="1:3" r="5">
      <c t="s" r="A5" s="4">
        <v>286</v>
      </c>
    </row>
    <row spans="1:3" r="6">
      <c t="s" r="A6" s="3">
        <v>521</v>
      </c>
    </row>
    <row spans="1:3" r="7">
      <c t="s" r="A7" s="4">
        <v>613</v>
      </c>
      <c t="n" r="B7" s="7">
        <v>1409808</v>
      </c>
    </row>
    <row spans="1:3" r="8">
      <c t="s" r="A8" s="4">
        <v>573</v>
      </c>
      <c t="s" r="B8" s="4">
        <v>614</v>
      </c>
    </row>
    <row spans="1:3" r="9">
      <c t="s" r="A9" s="4">
        <v>610</v>
      </c>
    </row>
    <row spans="1:3" r="10">
      <c t="s" r="A10" s="3">
        <v>521</v>
      </c>
    </row>
    <row spans="1:3" r="11">
      <c t="s" r="A11" s="4">
        <v>613</v>
      </c>
      <c t="n" r="B11" s="7">
        <v>2442289</v>
      </c>
    </row>
    <row spans="1:3" r="12">
      <c t="s" r="A12" s="4">
        <v>573</v>
      </c>
      <c t="s" r="B12" s="4">
        <v>6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t="s" r="A1" s="1">
        <v>616</v>
      </c>
      <c t="s" r="B1" s="2">
        <v>1</v>
      </c>
    </row>
    <row spans="1:2" r="2">
      <c t="s" r="B2" s="2">
        <v>617</v>
      </c>
    </row>
    <row spans="1:2" r="3">
      <c t="s" r="A3" s="3">
        <v>521</v>
      </c>
    </row>
    <row spans="1:2" r="4">
      <c t="s" r="A4" s="4">
        <v>618</v>
      </c>
      <c t="n" r="B4" s="6">
        <v>84000</v>
      </c>
    </row>
    <row spans="1:2" r="5">
      <c t="s" r="A5" s="4">
        <v>619</v>
      </c>
      <c t="n" r="B5" s="6">
        <v>-8250</v>
      </c>
    </row>
    <row spans="1:2" r="6">
      <c t="s" r="A6" s="4">
        <v>620</v>
      </c>
      <c t="n" r="B6" s="6">
        <v>75750</v>
      </c>
    </row>
    <row spans="1:2" r="7">
      <c t="s" r="A7" s="4">
        <v>621</v>
      </c>
      <c t="n" r="B7" s="9">
        <v>8.18</v>
      </c>
    </row>
    <row spans="1:2" r="8">
      <c t="s" r="A8" s="4">
        <v>622</v>
      </c>
      <c t="n" r="B8" s="10">
        <v>7.27</v>
      </c>
    </row>
    <row spans="1:2" r="9">
      <c t="s" r="A9" s="4">
        <v>623</v>
      </c>
      <c t="n" r="B9" s="9">
        <v>8.27</v>
      </c>
    </row>
    <row spans="1:2" r="10">
      <c t="s" r="A10" s="4">
        <v>242</v>
      </c>
    </row>
    <row spans="1:2" r="11">
      <c t="s" r="A11" s="3">
        <v>521</v>
      </c>
    </row>
    <row spans="1:2" r="12">
      <c t="s" r="A12" s="4">
        <v>624</v>
      </c>
      <c t="n" r="B12" s="6">
        <v>2018752</v>
      </c>
    </row>
    <row spans="1:2" r="13">
      <c t="s" r="A13" s="4">
        <v>618</v>
      </c>
      <c t="n" r="B13" s="6">
        <v>462090</v>
      </c>
    </row>
    <row spans="1:2" r="14">
      <c t="s" r="A14" s="4">
        <v>625</v>
      </c>
      <c t="n" r="B14" s="6">
        <v>-702165</v>
      </c>
    </row>
    <row spans="1:2" r="15">
      <c t="s" r="A15" s="4">
        <v>619</v>
      </c>
      <c t="n" r="B15" s="6">
        <v>-105000</v>
      </c>
    </row>
    <row spans="1:2" r="16">
      <c t="s" r="A16" s="4">
        <v>626</v>
      </c>
      <c t="n" r="B16" s="6">
        <v>-1005714</v>
      </c>
    </row>
    <row spans="1:2" r="17">
      <c t="s" r="A17" s="4">
        <v>620</v>
      </c>
      <c t="n" r="B17" s="6">
        <v>667963</v>
      </c>
    </row>
    <row spans="1:2" r="18">
      <c t="s" r="A18" s="4">
        <v>627</v>
      </c>
      <c t="n" r="B18" s="9">
        <v>0.08</v>
      </c>
    </row>
    <row spans="1:2" r="19">
      <c t="s" r="A19" s="4">
        <v>621</v>
      </c>
      <c t="n" r="B19" s="10">
        <v>9.49</v>
      </c>
    </row>
    <row spans="1:2" r="20">
      <c t="s" r="A20" s="4">
        <v>628</v>
      </c>
      <c t="n" r="B20" s="10">
        <v>1.37</v>
      </c>
    </row>
    <row spans="1:2" r="21">
      <c t="s" r="A21" s="4">
        <v>622</v>
      </c>
      <c t="n" r="B21" s="10">
        <v>9.49</v>
      </c>
    </row>
    <row spans="1:2" r="22">
      <c t="s" r="A22" s="4">
        <v>629</v>
      </c>
      <c t="n" r="B22" s="10">
        <v>0.03</v>
      </c>
    </row>
    <row spans="1:2" r="23">
      <c t="s" r="A23" s="4">
        <v>623</v>
      </c>
      <c t="n" r="B23" s="9">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30"/>
  </cols>
  <sheetData>
    <row spans="1:2" r="1">
      <c t="s" r="A1" s="1">
        <v>630</v>
      </c>
      <c t="s" r="B1" s="2">
        <v>1</v>
      </c>
    </row>
    <row spans="1:2" r="2">
      <c t="s" r="B2" s="2">
        <v>617</v>
      </c>
    </row>
    <row spans="1:2" r="3">
      <c t="s" r="A3" s="3">
        <v>163</v>
      </c>
    </row>
    <row spans="1:2" r="4">
      <c t="s" r="A4" s="4">
        <v>631</v>
      </c>
      <c t="n" r="B4" s="6">
        <v>443894</v>
      </c>
    </row>
    <row spans="1:2" r="5">
      <c t="s" r="A5" s="4">
        <v>632</v>
      </c>
      <c t="n" r="B5" s="6">
        <v>0</v>
      </c>
    </row>
    <row spans="1:2" r="6">
      <c t="s" r="A6" s="4">
        <v>633</v>
      </c>
      <c t="n" r="B6" s="6">
        <v>-78500</v>
      </c>
    </row>
    <row spans="1:2" r="7">
      <c t="s" r="A7" s="4">
        <v>634</v>
      </c>
      <c t="n" r="B7" s="6">
        <v>365394</v>
      </c>
    </row>
    <row spans="1:2" r="8">
      <c t="s" r="A8" s="4">
        <v>635</v>
      </c>
      <c t="n" r="B8" s="6">
        <v>40250</v>
      </c>
    </row>
    <row spans="1:2" r="9">
      <c t="s" r="A9" s="4">
        <v>636</v>
      </c>
      <c t="n" r="B9" s="9">
        <v>8.49</v>
      </c>
    </row>
    <row spans="1:2" r="10">
      <c t="s" r="A10" s="4">
        <v>637</v>
      </c>
      <c t="n" r="B10" s="6">
        <v>0</v>
      </c>
    </row>
    <row spans="1:2" r="11">
      <c t="s" r="A11" s="4">
        <v>638</v>
      </c>
      <c t="n" r="B11" s="10">
        <v>8.539999999999999</v>
      </c>
    </row>
    <row spans="1:2" r="12">
      <c t="s" r="A12" s="4">
        <v>639</v>
      </c>
      <c t="n" r="B12" s="10">
        <v>8.48</v>
      </c>
    </row>
    <row spans="1:2" r="13">
      <c t="s" r="A13" s="4">
        <v>640</v>
      </c>
      <c t="n" r="B13" s="9">
        <v>9.49</v>
      </c>
    </row>
    <row spans="1:2" r="14">
      <c t="s" r="A14" s="4">
        <v>641</v>
      </c>
      <c t="s" r="B14" s="4">
        <v>642</v>
      </c>
    </row>
    <row spans="1:2" r="15">
      <c t="s" r="A15" s="4">
        <v>643</v>
      </c>
      <c t="s" r="B15" s="4">
        <v>6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r="A1" s="1">
        <v>645</v>
      </c>
      <c t="s" r="B1" s="2">
        <v>1</v>
      </c>
    </row>
    <row spans="1:2" r="2">
      <c t="s" r="B2" s="2">
        <v>2</v>
      </c>
    </row>
    <row spans="1:2" r="3">
      <c t="s" r="A3" s="3">
        <v>646</v>
      </c>
    </row>
    <row spans="1:2" r="4">
      <c t="s" r="A4" s="4">
        <v>647</v>
      </c>
      <c t="s" r="B4" s="4">
        <v>648</v>
      </c>
    </row>
    <row spans="1:2" r="5">
      <c t="s" r="A5" s="4">
        <v>649</v>
      </c>
      <c t="s" r="B5" s="4">
        <v>650</v>
      </c>
    </row>
    <row spans="1:2" r="6">
      <c t="s" r="A6" s="4">
        <v>651</v>
      </c>
      <c t="s" r="B6" s="4">
        <v>652</v>
      </c>
    </row>
    <row spans="1:2" r="7">
      <c t="s" r="A7" s="4">
        <v>653</v>
      </c>
      <c t="s" r="B7" s="4">
        <v>6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9"/>
    <col customWidth="1" max="2" min="2" width="12"/>
    <col customWidth="1" max="3" min="3" width="22"/>
    <col customWidth="1" max="4" min="4" width="36"/>
    <col customWidth="1" max="5" min="5" width="44"/>
    <col customWidth="1" max="6" min="6" width="46"/>
    <col customWidth="1" max="7" min="7" width="29"/>
  </cols>
  <sheetData>
    <row spans="1:7" r="1">
      <c t="s" r="A1" s="1">
        <v>84</v>
      </c>
      <c t="s" r="B1" s="2">
        <v>85</v>
      </c>
      <c t="s" r="C1" s="2">
        <v>86</v>
      </c>
      <c t="s" r="D1" s="2">
        <v>87</v>
      </c>
      <c t="s" r="E1" s="2">
        <v>88</v>
      </c>
      <c t="s" r="F1" s="2">
        <v>89</v>
      </c>
      <c t="s" r="G1" s="2">
        <v>90</v>
      </c>
    </row>
    <row spans="1:7" r="2">
      <c t="s" r="A2" s="4">
        <v>91</v>
      </c>
      <c t="n" r="B2" s="7">
        <v>-250604</v>
      </c>
      <c t="n" r="C2" s="7">
        <v>52</v>
      </c>
      <c t="n" r="D2" s="7">
        <v>11114</v>
      </c>
      <c t="n" r="E2" s="7">
        <v>-4496</v>
      </c>
      <c t="n" r="G2" s="7">
        <v>-257274</v>
      </c>
    </row>
    <row spans="1:7" r="3">
      <c t="s" r="A3" s="4">
        <v>92</v>
      </c>
      <c t="n" r="C3" s="6">
        <v>5200000</v>
      </c>
    </row>
    <row spans="1:7" r="4">
      <c t="s" r="A4" s="4">
        <v>93</v>
      </c>
      <c t="n" r="B4" s="6">
        <v>-2</v>
      </c>
      <c t="n" r="C4" s="7">
        <v>-2</v>
      </c>
      <c t="n" r="D4" s="6">
        <v>-1998</v>
      </c>
      <c t="n" r="E4" s="6">
        <v>1998</v>
      </c>
    </row>
    <row spans="1:7" r="5">
      <c t="s" r="A5" s="4">
        <v>94</v>
      </c>
      <c t="n" r="C5" s="6">
        <v>-200000</v>
      </c>
    </row>
    <row spans="1:7" r="6">
      <c t="s" r="A6" s="4">
        <v>95</v>
      </c>
      <c t="n" r="C6" s="7">
        <v>10</v>
      </c>
      <c t="n" r="D6" s="6">
        <v>-10</v>
      </c>
    </row>
    <row spans="1:7" r="7">
      <c t="s" r="A7" s="4">
        <v>96</v>
      </c>
      <c t="n" r="C7" s="6">
        <v>1000000</v>
      </c>
    </row>
    <row spans="1:7" r="8">
      <c t="s" r="A8" s="4">
        <v>97</v>
      </c>
      <c t="n" r="B8" s="6">
        <v>3760</v>
      </c>
      <c t="n" r="D8" s="6">
        <v>3760</v>
      </c>
    </row>
    <row spans="1:7" r="9">
      <c t="s" r="A9" s="4">
        <v>98</v>
      </c>
      <c t="n" r="B9" s="6">
        <v>2498</v>
      </c>
      <c t="n" r="E9" s="7">
        <v>2498</v>
      </c>
    </row>
    <row spans="1:7" r="10">
      <c t="s" r="A10" s="4">
        <v>78</v>
      </c>
      <c t="n" r="B10" s="6">
        <v>-21884183</v>
      </c>
      <c t="n" r="G10" s="6">
        <v>-21884183</v>
      </c>
    </row>
    <row spans="1:7" r="11">
      <c t="s" r="A11" s="4">
        <v>99</v>
      </c>
      <c t="n" r="B11" s="6">
        <v>-22128531</v>
      </c>
      <c t="n" r="C11" s="7">
        <v>60</v>
      </c>
      <c t="n" r="D11" s="6">
        <v>12866</v>
      </c>
      <c t="n" r="G11" s="6">
        <v>-22141457</v>
      </c>
    </row>
    <row spans="1:7" r="12">
      <c t="s" r="A12" s="4">
        <v>100</v>
      </c>
      <c t="n" r="C12" s="6">
        <v>6000000</v>
      </c>
    </row>
    <row spans="1:7" r="13">
      <c t="s" r="A13" s="4">
        <v>93</v>
      </c>
      <c t="n" r="B13" s="6">
        <v>-38</v>
      </c>
      <c t="n" r="C13" s="7">
        <v>-38</v>
      </c>
    </row>
    <row spans="1:7" r="14">
      <c t="s" r="A14" s="4">
        <v>94</v>
      </c>
      <c t="n" r="C14" s="6">
        <v>-3802859</v>
      </c>
    </row>
    <row spans="1:7" r="15">
      <c t="s" r="A15" s="4">
        <v>97</v>
      </c>
      <c t="n" r="B15" s="6">
        <v>2205676</v>
      </c>
      <c t="n" r="C15" s="7">
        <v>3</v>
      </c>
      <c t="n" r="D15" s="6">
        <v>2205673</v>
      </c>
    </row>
    <row spans="1:7" r="16">
      <c t="s" r="A16" s="4">
        <v>101</v>
      </c>
      <c t="n" r="C16" s="6">
        <v>318708</v>
      </c>
    </row>
    <row spans="1:7" r="17">
      <c t="s" r="A17" s="4">
        <v>102</v>
      </c>
      <c t="n" r="B17" s="6">
        <v>28760</v>
      </c>
      <c t="n" r="D17" s="6">
        <v>28760</v>
      </c>
    </row>
    <row spans="1:7" r="18">
      <c t="s" r="A18" s="4">
        <v>103</v>
      </c>
      <c t="n" r="C18" s="6">
        <v>4882</v>
      </c>
    </row>
    <row spans="1:7" r="19">
      <c t="s" r="A19" s="4">
        <v>104</v>
      </c>
      <c t="n" r="B19" s="6">
        <v>456412</v>
      </c>
      <c t="n" r="C19" s="7">
        <v>1</v>
      </c>
      <c t="n" r="D19" s="6">
        <v>456411</v>
      </c>
    </row>
    <row spans="1:7" r="20">
      <c t="s" r="A20" s="4">
        <v>105</v>
      </c>
      <c t="n" r="C20" s="6">
        <v>57046</v>
      </c>
    </row>
    <row spans="1:7" r="21">
      <c t="s" r="A21" s="4">
        <v>106</v>
      </c>
      <c t="n" r="B21" s="6">
        <v>29247711</v>
      </c>
      <c t="n" r="C21" s="7">
        <v>36</v>
      </c>
      <c t="n" r="D21" s="6">
        <v>29247675</v>
      </c>
    </row>
    <row spans="1:7" r="22">
      <c t="s" r="A22" s="4">
        <v>107</v>
      </c>
      <c t="n" r="C22" s="6">
        <v>3655964</v>
      </c>
    </row>
    <row spans="1:7" r="23">
      <c t="s" r="A23" s="4">
        <v>108</v>
      </c>
      <c t="n" r="B23" s="6">
        <v>22326366</v>
      </c>
      <c t="n" r="C23" s="7">
        <v>35</v>
      </c>
      <c t="n" r="D23" s="6">
        <v>22326331</v>
      </c>
    </row>
    <row spans="1:7" r="24">
      <c t="s" r="A24" s="4">
        <v>109</v>
      </c>
      <c t="n" r="C24" s="6">
        <v>3450000</v>
      </c>
    </row>
    <row spans="1:7" r="25">
      <c t="s" r="A25" s="4">
        <v>110</v>
      </c>
      <c t="n" r="B25" s="6">
        <v>-7370</v>
      </c>
      <c t="n" r="F25" s="7">
        <v>-7370</v>
      </c>
    </row>
    <row spans="1:7" r="26">
      <c t="s" r="A26" s="4">
        <v>78</v>
      </c>
      <c t="n" r="B26" s="6">
        <v>-23403988</v>
      </c>
      <c t="n" r="G26" s="6">
        <v>-23403988</v>
      </c>
    </row>
    <row spans="1:7" r="27">
      <c t="s" r="A27" s="4">
        <v>111</v>
      </c>
      <c t="n" r="B27" s="7">
        <v>8724998</v>
      </c>
      <c t="n" r="C27" s="7">
        <v>97</v>
      </c>
      <c t="n" r="D27" s="7">
        <v>54277716</v>
      </c>
      <c t="n" r="F27" s="7">
        <v>-7370</v>
      </c>
      <c t="n" r="G27" s="7">
        <v>-45545445</v>
      </c>
    </row>
    <row spans="1:7" r="28">
      <c t="s" r="A28" s="4">
        <v>112</v>
      </c>
      <c t="n" r="C28" s="6">
        <v>96837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5</v>
      </c>
      <c t="s" r="B1" s="2">
        <v>2</v>
      </c>
      <c t="s" r="C1" s="2">
        <v>20</v>
      </c>
    </row>
    <row spans="1:3" r="2">
      <c t="s" r="A2" s="3">
        <v>521</v>
      </c>
    </row>
    <row spans="1:3" r="3">
      <c t="s" r="A3" s="4">
        <v>656</v>
      </c>
      <c t="n" r="B3" s="6">
        <v>2420795</v>
      </c>
      <c t="n" r="C3" s="6">
        <v>695733</v>
      </c>
    </row>
    <row spans="1:3" r="4">
      <c t="s" r="A4" s="4">
        <v>284</v>
      </c>
    </row>
    <row spans="1:3" r="5">
      <c t="s" r="A5" s="3">
        <v>521</v>
      </c>
    </row>
    <row spans="1:3" r="6">
      <c t="s" r="A6" s="4">
        <v>656</v>
      </c>
      <c t="n" r="B6" s="6">
        <v>82500</v>
      </c>
    </row>
    <row spans="1:3" r="7">
      <c t="s" r="A7" s="4">
        <v>242</v>
      </c>
    </row>
    <row spans="1:3" r="8">
      <c t="s" r="A8" s="3">
        <v>521</v>
      </c>
    </row>
    <row spans="1:3" r="9">
      <c t="s" r="A9" s="4">
        <v>656</v>
      </c>
      <c t="n" r="B9" s="6">
        <v>75750</v>
      </c>
    </row>
    <row spans="1:3" r="10">
      <c t="s" r="A10" s="4">
        <v>657</v>
      </c>
    </row>
    <row spans="1:3" r="11">
      <c t="s" r="A11" s="3">
        <v>521</v>
      </c>
    </row>
    <row spans="1:3" r="12">
      <c t="s" r="A12" s="4">
        <v>656</v>
      </c>
      <c t="n" r="B12" s="6">
        <v>365394</v>
      </c>
    </row>
    <row spans="1:3" r="13">
      <c t="s" r="A13" s="4">
        <v>658</v>
      </c>
    </row>
    <row spans="1:3" r="14">
      <c t="s" r="A14" s="3">
        <v>521</v>
      </c>
    </row>
    <row spans="1:3" r="15">
      <c t="s" r="A15" s="4">
        <v>656</v>
      </c>
      <c t="n" r="B15" s="6">
        <v>773629</v>
      </c>
    </row>
    <row spans="1:3" r="16">
      <c t="s" r="A16" s="4">
        <v>659</v>
      </c>
    </row>
    <row spans="1:3" r="17">
      <c t="s" r="A17" s="3">
        <v>521</v>
      </c>
    </row>
    <row spans="1:3" r="18">
      <c t="s" r="A18" s="4">
        <v>656</v>
      </c>
      <c t="n" r="B18" s="6">
        <v>452620</v>
      </c>
    </row>
    <row spans="1:3" r="19">
      <c t="s" r="A19" s="4">
        <v>660</v>
      </c>
    </row>
    <row spans="1:3" r="20">
      <c t="s" r="A20" s="3">
        <v>521</v>
      </c>
    </row>
    <row spans="1:3" r="21">
      <c t="s" r="A21" s="4">
        <v>656</v>
      </c>
      <c t="n" r="B21" s="6">
        <v>670902</v>
      </c>
      <c t="n" r="C21" s="6">
        <v>6957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80"/>
  </cols>
  <sheetData>
    <row spans="1:4" r="1">
      <c t="s" r="A1" s="1">
        <v>661</v>
      </c>
      <c t="s" r="B1" s="2">
        <v>315</v>
      </c>
      <c t="s" r="C1" s="2">
        <v>662</v>
      </c>
      <c t="s" r="D1" s="2">
        <v>2</v>
      </c>
    </row>
    <row spans="1:4" r="2">
      <c t="s" r="A2" s="3">
        <v>663</v>
      </c>
    </row>
    <row spans="1:4" r="3">
      <c t="s" r="A3" s="4">
        <v>338</v>
      </c>
      <c t="n" r="C3" s="6">
        <v>56997</v>
      </c>
    </row>
    <row spans="1:4" r="4">
      <c t="s" r="A4" s="4">
        <v>664</v>
      </c>
      <c t="n" r="D4" s="7">
        <v>10</v>
      </c>
    </row>
    <row spans="1:4" r="5">
      <c t="s" r="A5" s="4">
        <v>665</v>
      </c>
      <c t="s" r="D5" s="4">
        <v>666</v>
      </c>
    </row>
    <row spans="1:4" r="6">
      <c t="s" r="A6" s="4">
        <v>667</v>
      </c>
      <c t="s" r="D6" s="4">
        <v>668</v>
      </c>
    </row>
    <row spans="1:4" r="7">
      <c t="s" r="A7" s="4">
        <v>669</v>
      </c>
      <c t="s" r="D7" s="4">
        <v>670</v>
      </c>
    </row>
    <row spans="1:4" r="8">
      <c t="s" r="A8" s="4">
        <v>284</v>
      </c>
    </row>
    <row spans="1:4" r="9">
      <c t="s" r="A9" s="3">
        <v>663</v>
      </c>
    </row>
    <row spans="1:4" r="10">
      <c t="s" r="A10" s="4">
        <v>338</v>
      </c>
      <c t="n" r="B10" s="6">
        <v>82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1</v>
      </c>
      <c t="s" r="B1" s="2">
        <v>1</v>
      </c>
    </row>
    <row spans="1:3" r="2">
      <c t="s" r="B2" s="2">
        <v>2</v>
      </c>
      <c t="s" r="C2" s="2">
        <v>20</v>
      </c>
    </row>
    <row spans="1:3" r="3">
      <c t="s" r="A3" s="3">
        <v>169</v>
      </c>
    </row>
    <row spans="1:3" r="4">
      <c t="s" r="A4" s="4">
        <v>672</v>
      </c>
      <c t="s" r="B4" s="4">
        <v>673</v>
      </c>
      <c t="s" r="C4" s="4">
        <v>673</v>
      </c>
    </row>
    <row spans="1:3" r="5">
      <c t="s" r="A5" s="4">
        <v>674</v>
      </c>
      <c t="s" r="B5" s="4">
        <v>471</v>
      </c>
      <c t="s" r="C5" s="4">
        <v>471</v>
      </c>
    </row>
    <row spans="1:3" r="6">
      <c t="s" r="A6" s="4">
        <v>675</v>
      </c>
      <c t="s" r="B6" s="4">
        <v>676</v>
      </c>
      <c t="s" r="C6" s="4">
        <v>677</v>
      </c>
    </row>
    <row spans="1:3" r="7">
      <c t="s" r="A7" s="4">
        <v>678</v>
      </c>
      <c t="s" r="B7" s="4">
        <v>654</v>
      </c>
      <c t="s" r="C7" s="4">
        <v>654</v>
      </c>
    </row>
    <row spans="1:3" r="8">
      <c t="s" r="A8" s="4">
        <v>679</v>
      </c>
      <c t="s" r="B8" s="4">
        <v>654</v>
      </c>
      <c t="s" r="C8" s="4">
        <v>654</v>
      </c>
    </row>
    <row spans="1:3" r="9">
      <c t="s" r="A9" s="4">
        <v>680</v>
      </c>
      <c t="s" r="B9" s="4">
        <v>681</v>
      </c>
      <c t="s" r="C9" s="4">
        <v>682</v>
      </c>
    </row>
    <row spans="1:3" r="10">
      <c t="s" r="A10" s="4">
        <v>683</v>
      </c>
      <c t="s" r="B10" s="4">
        <v>654</v>
      </c>
      <c t="s" r="C10" s="4">
        <v>6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4</v>
      </c>
      <c t="s" r="B1" s="2">
        <v>2</v>
      </c>
      <c t="s" r="C1" s="2">
        <v>20</v>
      </c>
    </row>
    <row spans="1:3" r="2">
      <c t="s" r="A2" s="3">
        <v>685</v>
      </c>
    </row>
    <row spans="1:3" r="3">
      <c t="s" r="A3" s="4">
        <v>686</v>
      </c>
      <c t="n" r="B3" s="7">
        <v>48982</v>
      </c>
    </row>
    <row spans="1:3" r="4">
      <c t="s" r="A4" s="4">
        <v>687</v>
      </c>
      <c t="n" r="B4" s="6">
        <v>14009497</v>
      </c>
      <c t="n" r="C4" s="7">
        <v>7993293</v>
      </c>
    </row>
    <row spans="1:3" r="5">
      <c t="s" r="A5" s="4">
        <v>688</v>
      </c>
      <c t="n" r="B5" s="6">
        <v>2430249</v>
      </c>
      <c t="n" r="C5" s="6">
        <v>548247</v>
      </c>
    </row>
    <row spans="1:3" r="6">
      <c t="s" r="A6" s="4">
        <v>689</v>
      </c>
      <c t="n" r="B6" s="6">
        <v>986534</v>
      </c>
      <c t="n" r="C6" s="6">
        <v>6306</v>
      </c>
    </row>
    <row spans="1:3" r="7">
      <c t="s" r="A7" s="4">
        <v>690</v>
      </c>
      <c t="n" r="B7" s="6">
        <v>243759</v>
      </c>
    </row>
    <row spans="1:3" r="8">
      <c t="s" r="A8" s="4">
        <v>679</v>
      </c>
      <c t="n" r="B8" s="6">
        <v>3510</v>
      </c>
      <c t="n" r="C8" s="6">
        <v>530</v>
      </c>
    </row>
    <row spans="1:3" r="9">
      <c t="s" r="A9" s="4">
        <v>691</v>
      </c>
      <c t="n" r="B9" s="6">
        <v>17722531</v>
      </c>
      <c t="n" r="C9" s="6">
        <v>8548376</v>
      </c>
    </row>
    <row spans="1:3" r="10">
      <c t="s" r="A10" s="4">
        <v>692</v>
      </c>
      <c t="n" r="B10" s="6">
        <v>-17722531</v>
      </c>
      <c t="n" r="C10" s="6">
        <v>-8403620</v>
      </c>
    </row>
    <row spans="1:3" r="11">
      <c t="s" r="A11" s="4">
        <v>693</v>
      </c>
      <c t="n" r="C11" s="6">
        <v>144756</v>
      </c>
    </row>
    <row spans="1:3" r="12">
      <c t="s" r="A12" s="3">
        <v>694</v>
      </c>
    </row>
    <row spans="1:3" r="13">
      <c t="s" r="A13" s="4">
        <v>695</v>
      </c>
      <c t="n" r="C13" s="6">
        <v>-144756</v>
      </c>
    </row>
    <row spans="1:3" r="14">
      <c t="s" r="A14" s="4">
        <v>696</v>
      </c>
      <c t="n" r="B14" s="7">
        <v>0</v>
      </c>
      <c t="n" r="C14"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t="s" r="A1" s="1">
        <v>697</v>
      </c>
      <c t="s" r="B1" s="2">
        <v>1</v>
      </c>
    </row>
    <row spans="1:3" r="2">
      <c t="s" r="B2" s="2">
        <v>2</v>
      </c>
      <c t="s" r="C2" s="2">
        <v>20</v>
      </c>
    </row>
    <row spans="1:3" r="3">
      <c t="s" r="A3" s="3">
        <v>169</v>
      </c>
    </row>
    <row spans="1:3" r="4">
      <c t="s" r="A4" s="4">
        <v>692</v>
      </c>
      <c t="n" r="B4" s="7">
        <v>-17722531</v>
      </c>
      <c t="n" r="C4" s="7">
        <v>-8403620</v>
      </c>
    </row>
    <row spans="1:3" r="5">
      <c t="s" r="A5" s="4">
        <v>698</v>
      </c>
      <c t="n" r="B5" s="6">
        <v>5890000</v>
      </c>
    </row>
    <row spans="1:3" r="6">
      <c t="s" r="A6" s="4">
        <v>699</v>
      </c>
      <c t="n" r="B6" s="7">
        <v>6629000</v>
      </c>
    </row>
    <row spans="1:3" r="7">
      <c t="s" r="A7" s="4">
        <v>700</v>
      </c>
      <c t="n" r="B7" s="6">
        <v>2032</v>
      </c>
    </row>
    <row spans="1:3" r="8">
      <c t="s" r="A8" s="4">
        <v>701</v>
      </c>
      <c t="s" r="B8" s="4">
        <v>702</v>
      </c>
    </row>
    <row spans="1:3" r="9">
      <c t="s" r="A9" s="4">
        <v>703</v>
      </c>
      <c t="s" r="B9" s="4">
        <v>410</v>
      </c>
    </row>
    <row spans="1:3" r="10">
      <c t="s" r="A10" s="4">
        <v>704</v>
      </c>
      <c t="n" r="B10" s="7">
        <v>0</v>
      </c>
      <c t="n" r="C10" s="6">
        <v>0</v>
      </c>
    </row>
    <row spans="1:3" r="11">
      <c t="s" r="A11" s="4">
        <v>705</v>
      </c>
      <c t="n" r="B11" s="7">
        <v>0</v>
      </c>
      <c t="n" r="C11" s="7">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spans="1:2" r="1">
      <c t="s" r="A1" s="1">
        <v>706</v>
      </c>
      <c t="s" r="B1" s="2">
        <v>2</v>
      </c>
    </row>
    <row spans="1:2" r="2">
      <c t="s" r="A2" s="4">
        <v>268</v>
      </c>
    </row>
    <row spans="1:2" r="3">
      <c t="s" r="A3" s="3">
        <v>707</v>
      </c>
    </row>
    <row spans="1:2" r="4">
      <c t="s" r="A4" s="4">
        <v>708</v>
      </c>
      <c t="s" r="B4" s="4">
        <v>7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21"/>
    <col customWidth="1" max="5" min="5" width="21"/>
  </cols>
  <sheetData>
    <row spans="1:5" r="1">
      <c t="s" r="A1" s="1">
        <v>710</v>
      </c>
      <c t="s" r="B1" s="2">
        <v>711</v>
      </c>
      <c t="s" r="C1" s="2">
        <v>712</v>
      </c>
      <c t="s" r="D1" s="2">
        <v>713</v>
      </c>
      <c t="s" r="E1" s="2">
        <v>258</v>
      </c>
    </row>
    <row spans="1:5" r="2">
      <c t="s" r="A2" s="3">
        <v>714</v>
      </c>
    </row>
    <row spans="1:5" r="3">
      <c t="s" r="A3" s="4">
        <v>389</v>
      </c>
      <c t="n" r="B3" s="6">
        <v>7049</v>
      </c>
    </row>
    <row spans="1:5" r="4">
      <c t="s" r="A4" s="4">
        <v>715</v>
      </c>
      <c t="n" r="D4" s="7">
        <v>617952</v>
      </c>
    </row>
    <row spans="1:5" r="5">
      <c t="s" r="A5" s="4">
        <v>716</v>
      </c>
      <c t="n" r="B5" s="7">
        <v>19737</v>
      </c>
    </row>
    <row spans="1:5" r="6">
      <c t="s" r="A6" s="4">
        <v>717</v>
      </c>
      <c t="s" r="B6" s="4">
        <v>495</v>
      </c>
    </row>
    <row spans="1:5" r="7">
      <c t="s" r="A7" s="4">
        <v>718</v>
      </c>
      <c t="n" r="D7" s="7">
        <v>142288</v>
      </c>
      <c t="n" r="E7" s="7">
        <v>186774</v>
      </c>
    </row>
    <row spans="1:5" r="8">
      <c t="s" r="A8" s="4">
        <v>268</v>
      </c>
    </row>
    <row spans="1:5" r="9">
      <c t="s" r="A9" s="3">
        <v>714</v>
      </c>
    </row>
    <row spans="1:5" r="10">
      <c t="s" r="A10" s="4">
        <v>389</v>
      </c>
      <c t="n" r="C10" s="6">
        <v>5851</v>
      </c>
    </row>
    <row spans="1:5" r="11">
      <c t="s" r="A11" s="4">
        <v>715</v>
      </c>
      <c t="n" r="C11" s="7">
        <v>16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19</v>
      </c>
      <c t="s" r="B1" s="2">
        <v>713</v>
      </c>
    </row>
    <row spans="1:2" r="2">
      <c t="s" r="A2" s="3">
        <v>720</v>
      </c>
    </row>
    <row spans="1:2" r="3">
      <c t="n" r="A3" s="6">
        <v>2016</v>
      </c>
      <c t="n" r="B3" s="7">
        <v>180004</v>
      </c>
    </row>
    <row spans="1:2" r="4">
      <c t="n" r="A4" s="6">
        <v>2017</v>
      </c>
      <c t="n" r="B4" s="6">
        <v>247611</v>
      </c>
    </row>
    <row spans="1:2" r="5">
      <c t="n" r="A5" s="6">
        <v>2018</v>
      </c>
      <c t="n" r="B5" s="6">
        <v>190337</v>
      </c>
    </row>
    <row spans="1:2" r="6">
      <c t="s" r="A6" s="4">
        <v>721</v>
      </c>
      <c t="n" r="B6" s="7">
        <v>6179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722</v>
      </c>
      <c t="s" r="B1" s="2">
        <v>723</v>
      </c>
      <c t="s" r="C1" s="2">
        <v>2</v>
      </c>
      <c t="s" r="D1" s="2">
        <v>20</v>
      </c>
    </row>
    <row spans="1:4" r="2">
      <c t="s" r="A2" s="3">
        <v>724</v>
      </c>
    </row>
    <row spans="1:4" r="3">
      <c t="s" r="A3" s="4">
        <v>441</v>
      </c>
      <c t="s" r="C3" s="4">
        <v>442</v>
      </c>
      <c t="s" r="D3" s="4">
        <v>442</v>
      </c>
    </row>
    <row spans="1:4" r="4">
      <c t="s" r="A4" s="4">
        <v>472</v>
      </c>
    </row>
    <row spans="1:4" r="5">
      <c t="s" r="A5" s="3">
        <v>724</v>
      </c>
    </row>
    <row spans="1:4" r="6">
      <c t="s" r="A6" s="4">
        <v>725</v>
      </c>
      <c t="s" r="C6" s="4">
        <v>726</v>
      </c>
    </row>
    <row spans="1:4" r="7">
      <c t="s" r="A7" s="4">
        <v>727</v>
      </c>
      <c t="s" r="C7" s="4">
        <v>726</v>
      </c>
    </row>
    <row spans="1:4" r="8">
      <c t="s" r="A8" s="4">
        <v>728</v>
      </c>
      <c t="s" r="C8" s="4">
        <v>550</v>
      </c>
    </row>
    <row spans="1:4" r="9">
      <c t="s" r="A9" s="4">
        <v>729</v>
      </c>
    </row>
    <row spans="1:4" r="10">
      <c t="s" r="A10" s="3">
        <v>724</v>
      </c>
    </row>
    <row spans="1:4" r="11">
      <c t="s" r="A11" s="4">
        <v>479</v>
      </c>
      <c t="n" r="B11" s="7">
        <v>2000000</v>
      </c>
    </row>
    <row spans="1:4" r="12">
      <c t="s" r="A12" s="4">
        <v>730</v>
      </c>
      <c t="n" r="B12" s="7">
        <v>8</v>
      </c>
    </row>
    <row spans="1:4" r="13">
      <c t="s" r="A13" s="4">
        <v>731</v>
      </c>
    </row>
    <row spans="1:4" r="14">
      <c t="s" r="A14" s="3">
        <v>724</v>
      </c>
    </row>
    <row spans="1:4" r="15">
      <c t="s" r="A15" s="4">
        <v>732</v>
      </c>
      <c t="s" r="B15" s="4">
        <v>733</v>
      </c>
    </row>
    <row spans="1:4" r="16">
      <c t="s" r="A16" s="4">
        <v>734</v>
      </c>
    </row>
    <row spans="1:4" r="17">
      <c t="s" r="A17" s="3">
        <v>724</v>
      </c>
    </row>
    <row spans="1:4" r="18">
      <c t="s" r="A18" s="4">
        <v>735</v>
      </c>
      <c t="s" r="B18" s="4">
        <v>599</v>
      </c>
    </row>
    <row spans="1:4" r="19">
      <c t="s" r="A19" s="4">
        <v>736</v>
      </c>
    </row>
    <row spans="1:4" r="20">
      <c t="s" r="A20" s="3">
        <v>724</v>
      </c>
    </row>
    <row spans="1:4" r="21">
      <c t="s" r="A21" s="4">
        <v>737</v>
      </c>
      <c t="n" r="B21" s="7">
        <v>1500000</v>
      </c>
    </row>
    <row spans="1:4" r="22">
      <c t="s" r="A22" s="4">
        <v>738</v>
      </c>
    </row>
    <row spans="1:4" r="23">
      <c t="s" r="A23" s="3">
        <v>724</v>
      </c>
    </row>
    <row spans="1:4" r="24">
      <c t="s" r="A24" s="4">
        <v>739</v>
      </c>
      <c t="n" r="B24" s="7">
        <v>300000</v>
      </c>
    </row>
    <row spans="1:4" r="25">
      <c t="s" r="A25" s="4">
        <v>268</v>
      </c>
    </row>
    <row spans="1:4" r="26">
      <c t="s" r="A26" s="3">
        <v>724</v>
      </c>
    </row>
    <row spans="1:4" r="27">
      <c t="s" r="A27" s="4">
        <v>740</v>
      </c>
      <c t="s" r="C27" s="4">
        <v>374</v>
      </c>
    </row>
    <row spans="1:4" r="28">
      <c t="s" r="A28" s="4">
        <v>441</v>
      </c>
      <c t="s" r="C28" s="4">
        <v>442</v>
      </c>
    </row>
    <row spans="1:4" r="29">
      <c t="s" r="A29" s="4">
        <v>741</v>
      </c>
    </row>
    <row spans="1:4" r="30">
      <c t="s" r="A30" s="3">
        <v>724</v>
      </c>
    </row>
    <row spans="1:4" r="31">
      <c t="s" r="A31" s="4">
        <v>740</v>
      </c>
      <c t="s" r="C31" s="4">
        <v>742</v>
      </c>
    </row>
    <row spans="1:4" r="32">
      <c t="s" r="A32" s="4">
        <v>743</v>
      </c>
      <c t="s" r="C32" s="4">
        <v>744</v>
      </c>
    </row>
    <row spans="1:4" r="33">
      <c t="s" r="A33" s="4">
        <v>745</v>
      </c>
    </row>
    <row spans="1:4" r="34">
      <c t="s" r="A34" s="3">
        <v>724</v>
      </c>
    </row>
    <row spans="1:4" r="35">
      <c t="s" r="A35" s="4">
        <v>441</v>
      </c>
      <c t="s" r="B35" s="4">
        <v>746</v>
      </c>
    </row>
    <row spans="1:4" r="36">
      <c t="s" r="A36" s="4">
        <v>747</v>
      </c>
      <c t="s" r="B36" s="4">
        <v>4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3</v>
      </c>
      <c t="s" r="B1" s="2">
        <v>1</v>
      </c>
    </row>
    <row spans="1:3" r="2">
      <c t="s" r="B2" s="2">
        <v>2</v>
      </c>
      <c t="s" r="C2" s="2">
        <v>20</v>
      </c>
    </row>
    <row spans="1:3" r="3">
      <c t="s" r="A3" s="3">
        <v>114</v>
      </c>
    </row>
    <row spans="1:3" r="4">
      <c t="s" r="A4" s="4">
        <v>78</v>
      </c>
      <c t="n" r="B4" s="7">
        <v>-23403988</v>
      </c>
      <c t="n" r="C4" s="7">
        <v>-21884183</v>
      </c>
    </row>
    <row spans="1:3" r="5">
      <c t="s" r="A5" s="3">
        <v>115</v>
      </c>
    </row>
    <row spans="1:3" r="6">
      <c t="s" r="A6" s="4">
        <v>116</v>
      </c>
      <c t="n" r="B6" s="6">
        <v>893502</v>
      </c>
      <c t="n" r="C6" s="6">
        <v>557961</v>
      </c>
    </row>
    <row spans="1:3" r="7">
      <c t="s" r="A7" s="4">
        <v>117</v>
      </c>
      <c t="n" r="B7" s="6">
        <v>131899</v>
      </c>
    </row>
    <row spans="1:3" r="8">
      <c t="s" r="A8" s="4">
        <v>73</v>
      </c>
      <c t="n" r="B8" s="6">
        <v>9381848</v>
      </c>
      <c t="n" r="C8" s="6">
        <v>-1821713</v>
      </c>
    </row>
    <row spans="1:3" r="9">
      <c t="s" r="A9" s="4">
        <v>74</v>
      </c>
      <c t="n" r="B9" s="6">
        <v>1043478</v>
      </c>
      <c t="n" r="C9" s="6">
        <v>-390763</v>
      </c>
    </row>
    <row spans="1:3" r="10">
      <c t="s" r="A10" s="4">
        <v>118</v>
      </c>
      <c t="n" r="B10" s="6">
        <v>2601448</v>
      </c>
      <c t="n" r="C10" s="6">
        <v>6258</v>
      </c>
    </row>
    <row spans="1:3" r="11">
      <c t="s" r="A11" s="3">
        <v>119</v>
      </c>
    </row>
    <row spans="1:3" r="12">
      <c t="s" r="A12" s="4">
        <v>24</v>
      </c>
      <c t="n" r="B12" s="6">
        <v>1079772</v>
      </c>
      <c t="n" r="C12" s="6">
        <v>-17827</v>
      </c>
    </row>
    <row spans="1:3" r="13">
      <c t="s" r="A13" s="4">
        <v>27</v>
      </c>
      <c t="n" r="B13" s="6">
        <v>79225</v>
      </c>
    </row>
    <row spans="1:3" r="14">
      <c t="s" r="A14" s="4">
        <v>30</v>
      </c>
      <c t="n" r="B14" s="6">
        <v>219237</v>
      </c>
      <c t="n" r="C14" s="6">
        <v>191008</v>
      </c>
    </row>
    <row spans="1:3" r="15">
      <c t="s" r="A15" s="4">
        <v>120</v>
      </c>
      <c t="n" r="C15" s="6">
        <v>-712</v>
      </c>
    </row>
    <row spans="1:3" r="16">
      <c t="s" r="A16" s="4">
        <v>31</v>
      </c>
      <c t="n" r="C16" s="6">
        <v>21687576</v>
      </c>
    </row>
    <row spans="1:3" r="17">
      <c t="s" r="A17" s="4">
        <v>121</v>
      </c>
      <c t="n" r="B17" s="6">
        <v>1560079</v>
      </c>
      <c t="n" r="C17" s="6">
        <v>80972</v>
      </c>
    </row>
    <row spans="1:3" r="18">
      <c t="s" r="A18" s="4">
        <v>122</v>
      </c>
      <c t="n" r="B18" s="6">
        <v>-8731494</v>
      </c>
      <c t="n" r="C18" s="6">
        <v>-1591423</v>
      </c>
    </row>
    <row spans="1:3" r="19">
      <c t="s" r="A19" s="3">
        <v>123</v>
      </c>
    </row>
    <row spans="1:3" r="20">
      <c t="s" r="A20" s="4">
        <v>124</v>
      </c>
      <c t="n" r="B20" s="6">
        <v>-16033042</v>
      </c>
    </row>
    <row spans="1:3" r="21">
      <c t="s" r="A21" s="4">
        <v>125</v>
      </c>
      <c t="n" r="B21" s="6">
        <v>2563000</v>
      </c>
    </row>
    <row spans="1:3" r="22">
      <c t="s" r="A22" s="4">
        <v>126</v>
      </c>
      <c t="n" r="B22" s="6">
        <v>-13470042</v>
      </c>
    </row>
    <row spans="1:3" r="23">
      <c t="s" r="A23" s="3">
        <v>127</v>
      </c>
    </row>
    <row spans="1:3" r="24">
      <c t="s" r="A24" s="4">
        <v>128</v>
      </c>
      <c t="n" r="B24" s="6">
        <v>25392500</v>
      </c>
    </row>
    <row spans="1:3" r="25">
      <c t="s" r="A25" s="4">
        <v>129</v>
      </c>
      <c t="n" r="B25" s="6">
        <v>-2782462</v>
      </c>
      <c t="n" r="C25" s="6">
        <v>-332337</v>
      </c>
    </row>
    <row spans="1:3" r="26">
      <c t="s" r="A26" s="4">
        <v>130</v>
      </c>
      <c t="n" r="B26" s="6">
        <v>-418412</v>
      </c>
    </row>
    <row spans="1:3" r="27">
      <c t="s" r="A27" s="4">
        <v>131</v>
      </c>
      <c t="n" r="B27" s="6">
        <v>-38</v>
      </c>
      <c t="n" r="C27" s="6">
        <v>-2</v>
      </c>
    </row>
    <row spans="1:3" r="28">
      <c t="s" r="A28" s="4">
        <v>132</v>
      </c>
      <c t="n" r="C28" s="6">
        <v>2500000</v>
      </c>
    </row>
    <row spans="1:3" r="29">
      <c t="s" r="A29" s="4">
        <v>133</v>
      </c>
      <c t="n" r="B29" s="6">
        <v>22641</v>
      </c>
    </row>
    <row spans="1:3" r="30">
      <c t="s" r="A30" s="4">
        <v>134</v>
      </c>
      <c t="n" r="B30" s="6">
        <v>22214229</v>
      </c>
      <c t="n" r="C30" s="6">
        <v>2167661</v>
      </c>
    </row>
    <row spans="1:3" r="31">
      <c t="s" r="A31" s="4">
        <v>135</v>
      </c>
      <c t="n" r="B31" s="6">
        <v>12693</v>
      </c>
      <c t="n" r="C31" s="6">
        <v>576238</v>
      </c>
    </row>
    <row spans="1:3" r="32">
      <c t="s" r="A32" s="4">
        <v>136</v>
      </c>
      <c t="n" r="B32" s="6">
        <v>755857</v>
      </c>
      <c t="n" r="C32" s="6">
        <v>179619</v>
      </c>
    </row>
    <row spans="1:3" r="33">
      <c t="s" r="A33" s="4">
        <v>137</v>
      </c>
      <c t="n" r="B33" s="6">
        <v>768550</v>
      </c>
      <c t="n" r="C33" s="6">
        <v>755857</v>
      </c>
    </row>
    <row spans="1:3" r="34">
      <c t="s" r="A34" s="3">
        <v>138</v>
      </c>
    </row>
    <row spans="1:3" r="35">
      <c t="s" r="A35" s="4">
        <v>139</v>
      </c>
      <c t="n" r="B35" s="6">
        <v>29247711</v>
      </c>
    </row>
    <row spans="1:3" r="36">
      <c t="s" r="A36" s="4">
        <v>140</v>
      </c>
      <c t="n" r="B36" s="6">
        <v>108791</v>
      </c>
      <c t="n" r="C36" s="6">
        <v>1936338</v>
      </c>
    </row>
    <row spans="1:3" r="37">
      <c t="s" r="A37" s="4">
        <v>141</v>
      </c>
      <c t="n" r="B37" s="6">
        <v>456412</v>
      </c>
    </row>
    <row spans="1:3" r="38">
      <c t="s" r="A38" s="4">
        <v>102</v>
      </c>
      <c t="n" r="B38" s="6">
        <v>28760</v>
      </c>
    </row>
    <row spans="1:3" r="39">
      <c t="s" r="A39" s="4">
        <v>142</v>
      </c>
      <c t="n" r="B39" s="7">
        <v>0</v>
      </c>
      <c t="n" r="C39" s="6">
        <v>0</v>
      </c>
    </row>
    <row spans="1:3" r="40">
      <c t="s" r="A40" s="4">
        <v>131</v>
      </c>
      <c t="n" r="C40" s="7">
        <v>-19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Balance Sheets</vt:lpstr>
      <vt:lpstr>Balance Sheets (Parenthetical)</vt:lpstr>
      <vt:lpstr>Statements of Operations and Co</vt:lpstr>
      <vt:lpstr>Statements of Stockholders' Equ</vt:lpstr>
      <vt:lpstr>Statements of Cash Flows</vt:lpstr>
      <vt:lpstr>Organization, Liquidity and Man</vt:lpstr>
      <vt:lpstr>Investments in Marketable Secur</vt:lpstr>
      <vt:lpstr>Fair Value of Financial Instrum</vt:lpstr>
      <vt:lpstr>Agreements with Ligand Pharmace</vt:lpstr>
      <vt:lpstr>Accrued License Fees and Licens</vt:lpstr>
      <vt:lpstr>Convertible Notes Payable</vt:lpstr>
      <vt:lpstr>Stockholders' Equity (Deficit)</vt:lpstr>
      <vt:lpstr>Stock-Based Compensation</vt:lpstr>
      <vt:lpstr>Representative's Warrant</vt:lpstr>
      <vt:lpstr>Income Taxes</vt:lpstr>
      <vt:lpstr>Related Party Transactions</vt:lpstr>
      <vt:lpstr>Commitments and Contingencies</vt:lpstr>
      <vt:lpstr>Subsequent Events</vt:lpstr>
      <vt:lpstr>Organization, Liquidity and M20</vt:lpstr>
      <vt:lpstr>Organization, Liquidity and M21</vt:lpstr>
      <vt:lpstr>Investments in Marketable Sec22</vt:lpstr>
      <vt:lpstr>Fair Value of Financial Instr23</vt:lpstr>
      <vt:lpstr>Convertible Notes Payable (Tabl</vt:lpstr>
      <vt:lpstr>Stock-Based Compensation (Table</vt:lpstr>
      <vt:lpstr>Income Taxes (Tables)</vt:lpstr>
      <vt:lpstr>Commitments and Contingencies (</vt:lpstr>
      <vt:lpstr>Organization, Liquidity and M28</vt:lpstr>
      <vt:lpstr>Organization, Liquidity and M29</vt:lpstr>
      <vt:lpstr>Organization, Liquidity and M30</vt:lpstr>
      <vt:lpstr>Investments in Marketable Sec31</vt:lpstr>
      <vt:lpstr>Investments in Marketable Sec32</vt:lpstr>
      <vt:lpstr>Investments in Marketable Sec33</vt:lpstr>
      <vt:lpstr>Fair Value of Financial Instr34</vt:lpstr>
      <vt:lpstr>Fair Value of Financial Instr35</vt:lpstr>
      <vt:lpstr>Fair Value of Financial Instr36</vt:lpstr>
      <vt:lpstr>Fair Value of Financial Instr37</vt:lpstr>
      <vt:lpstr>Agreements with Ligand Pharma38</vt:lpstr>
      <vt:lpstr>Accrued License Fees and Lice39</vt:lpstr>
      <vt:lpstr>Convertible Notes Payable - Sch</vt:lpstr>
      <vt:lpstr>Convertible Notes Payable - S41</vt:lpstr>
      <vt:lpstr>Convertible Notes Payable - Add</vt:lpstr>
      <vt:lpstr>Stockholders' Equity (Deficit) </vt:lpstr>
      <vt:lpstr>Stock-Based Compensation - Addi</vt:lpstr>
      <vt:lpstr>Stock-Based Compensation - Summ</vt:lpstr>
      <vt:lpstr>Stock-Based Compensation - Sche</vt:lpstr>
      <vt:lpstr>Stock-Based Compensation - Su47</vt:lpstr>
      <vt:lpstr>Stock-Based Compensation - Su48</vt:lpstr>
      <vt:lpstr>Stock-Based Compensation - Sc49</vt:lpstr>
      <vt:lpstr>Stock-Based Compensation - Comm</vt:lpstr>
      <vt:lpstr>Representative's Warrant - Addi</vt:lpstr>
      <vt:lpstr>Income Taxes - Schedule of Reco</vt:lpstr>
      <vt:lpstr>Income Taxes - Schedule of Sign</vt:lpstr>
      <vt:lpstr>Income Taxes - Additional Infor</vt:lpstr>
      <vt:lpstr>Related Party Transactions - Ad</vt:lpstr>
      <vt:lpstr>Commitments and Contingencies -</vt:lpstr>
      <vt:lpstr>Commitments and Contingencies5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06:13:20Z</dcterms:created>
  <dcterms:modified xmlns:dcterms="http://purl.org/dc/terms/" xmlns:xsi="http://www.w3.org/2001/XMLSchema-instance" xsi:type="dcterms:W3CDTF">2016-04-04T06:13:20Z</dcterms:modified>
  <dc:title xmlns:dc="http://purl.org/dc/elements/1.1/">Untitled</dc:title>
  <dc:description xmlns:dc="http://purl.org/dc/elements/1.1/"/>
  <dc:subject xmlns:dc="http://purl.org/dc/elements/1.1/"/>
  <cp:keywords/>
  <cp:category/>
</cp:coreProperties>
</file>